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Deferred Revenue and Gift Card "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Net (Tables)" sheetId="24" state="visible" r:id="rId24"/>
    <sheet xmlns:r="http://schemas.openxmlformats.org/officeDocument/2006/relationships" name="Property, Plant and Equipment_2" sheetId="25" state="visible" r:id="rId25"/>
    <sheet xmlns:r="http://schemas.openxmlformats.org/officeDocument/2006/relationships" name="Deferred Revenue and Gift Car_2"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Equity-Based Compensation (Tabl" sheetId="29" state="visible" r:id="rId29"/>
    <sheet xmlns:r="http://schemas.openxmlformats.org/officeDocument/2006/relationships" name="Net Loss Per Share (Tables)" sheetId="30" state="visible" r:id="rId30"/>
    <sheet xmlns:r="http://schemas.openxmlformats.org/officeDocument/2006/relationships" name="Concentrations (Tables)" sheetId="31" state="visible" r:id="rId31"/>
    <sheet xmlns:r="http://schemas.openxmlformats.org/officeDocument/2006/relationships" name="Organization and Nature of Bu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ntories, Net (Details)"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Property, Plant and Equipment_5" sheetId="39" state="visible" r:id="rId39"/>
    <sheet xmlns:r="http://schemas.openxmlformats.org/officeDocument/2006/relationships" name="Deferred Revenue and Gift Car_3" sheetId="40" state="visible" r:id="rId40"/>
    <sheet xmlns:r="http://schemas.openxmlformats.org/officeDocument/2006/relationships" name="Accrued Liabilities (Details)" sheetId="41" state="visible" r:id="rId41"/>
    <sheet xmlns:r="http://schemas.openxmlformats.org/officeDocument/2006/relationships" name="Long-Term Debt - Company's Cred" sheetId="42" state="visible" r:id="rId42"/>
    <sheet xmlns:r="http://schemas.openxmlformats.org/officeDocument/2006/relationships" name="Long-Term Debt - Future Contrac" sheetId="43" state="visible" r:id="rId43"/>
    <sheet xmlns:r="http://schemas.openxmlformats.org/officeDocument/2006/relationships" name="Long-Term Debt - Senior Credit " sheetId="44" state="visible" r:id="rId44"/>
    <sheet xmlns:r="http://schemas.openxmlformats.org/officeDocument/2006/relationships" name="Long-Term Debt - Debt Issuance " sheetId="45" state="visible" r:id="rId45"/>
    <sheet xmlns:r="http://schemas.openxmlformats.org/officeDocument/2006/relationships" name="Long-Term Debt - Mortgages (Det" sheetId="46" state="visible" r:id="rId46"/>
    <sheet xmlns:r="http://schemas.openxmlformats.org/officeDocument/2006/relationships" name="Long-Term Debt - Equipment Term" sheetId="47" state="visible" r:id="rId47"/>
    <sheet xmlns:r="http://schemas.openxmlformats.org/officeDocument/2006/relationships" name="Long-Term Debt - Equipment Fina" sheetId="48" state="visible" r:id="rId48"/>
    <sheet xmlns:r="http://schemas.openxmlformats.org/officeDocument/2006/relationships" name="Long-Term Debt - Notes Payable " sheetId="49" state="visible" r:id="rId49"/>
    <sheet xmlns:r="http://schemas.openxmlformats.org/officeDocument/2006/relationships" name="Stockholders' Equity (Details)" sheetId="50" state="visible" r:id="rId50"/>
    <sheet xmlns:r="http://schemas.openxmlformats.org/officeDocument/2006/relationships" name="Equity-Based Compensation - Add" sheetId="51" state="visible" r:id="rId51"/>
    <sheet xmlns:r="http://schemas.openxmlformats.org/officeDocument/2006/relationships" name="Equity-Based Compensation -Fair" sheetId="52" state="visible" r:id="rId52"/>
    <sheet xmlns:r="http://schemas.openxmlformats.org/officeDocument/2006/relationships" name="Equity-Based Compensation- Ince" sheetId="53" state="visible" r:id="rId53"/>
    <sheet xmlns:r="http://schemas.openxmlformats.org/officeDocument/2006/relationships" name="Equity-Based Compensation - Opt" sheetId="54" state="visible" r:id="rId54"/>
    <sheet xmlns:r="http://schemas.openxmlformats.org/officeDocument/2006/relationships" name="Defined Contribution Plan (Deta" sheetId="55" state="visible" r:id="rId55"/>
    <sheet xmlns:r="http://schemas.openxmlformats.org/officeDocument/2006/relationships" name="Net Loss Per Share - Schedule o" sheetId="56" state="visible" r:id="rId56"/>
    <sheet xmlns:r="http://schemas.openxmlformats.org/officeDocument/2006/relationships" name="Net Loss Per Share - Antidiluti" sheetId="57" state="visible" r:id="rId57"/>
    <sheet xmlns:r="http://schemas.openxmlformats.org/officeDocument/2006/relationships" name="Concentrations (Details)"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75</t>
        </is>
      </c>
      <c r="C8" s="4" t="inlineStr">
        <is>
          <t xml:space="preserve"> </t>
        </is>
      </c>
    </row>
    <row r="9">
      <c r="A9" s="4" t="inlineStr">
        <is>
          <t>Entity Registrant Name</t>
        </is>
      </c>
      <c r="B9" s="4" t="inlineStr">
        <is>
          <t>BR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277812</t>
        </is>
      </c>
      <c r="C11" s="4" t="inlineStr">
        <is>
          <t xml:space="preserve"> </t>
        </is>
      </c>
    </row>
    <row r="12">
      <c r="A12" s="4" t="inlineStr">
        <is>
          <t>Entity Address, Address Line One</t>
        </is>
      </c>
      <c r="B12" s="4" t="inlineStr">
        <is>
          <t>1144 S. 500 W</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1</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874-1189</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BRC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911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 $0.0001 par valu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8609668</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31464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Inventories consist of the following: March 31, December 31, 2023 2022 Coffee: Unroasted $ 3,803 $ 4,867 Finished Goods 16,248 15,365 Ready-to-Drink (raw materials) 20,926 16,610 Ready-to-Drink (finished goods) 54,565 33,413 Apparel and other merchandise 7,365 6,928 Total inventories, net $ 102,907 $ 77,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March 31, December 31, 2023 2022 Building and leasehold improvements $ 27,264 $ 25,024 Machinery and equipment 16,365 15,977 Computer equipment and software 7,692 6,071 Land 3,245 3,245 Furniture and fixtures 2,062 1,804 Vehicles 1,283 1,283 Construction in progress 17,142 15,780 Property, plant, and equipment, gross 75,053 69,184 Less: accumulated depreciation and amortization (11,438) (9,733) Total property, plant and equipment, net $ 63,615 $ 59,451 The portion of depreciation expense related to production and distribution facilities is included in cost of goods sold including occupancy costs on the unaudited consolidated statements of operations. Depreciation expense recorded in cost of goods sold and general and administrative expenses was as follows: Three Months Ended March 31, 2023 2022 Cost of goods sold $ 345 $ 206 General and administrative 1,360 774 Total depreciation expense $ 1,705 $ 980 The total depreciation expense for internal use software included in the above table was $183 for the three months ended March 31, 2023 and 2022, respectively. Substantially all long-lived assets are locat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Gift Card Liability</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 and Gift Card Liability</t>
        </is>
      </c>
      <c r="B4" s="4" t="inlineStr">
        <is>
          <t xml:space="preserve">Deferred Revenue and Gift Card Liability The following table provides information about deferred revenue, gift cards, and the Loyalty Program, including significant changes in deferred revenue balances for the below designated periods: Three Months Ended March 31, 2023 2022 Balance at beginning of period $ 9,505 $ 7,334 Sales of gift cards 346 190 Redemption of gift cards (374) (193) Increase from deferral of revenue 3,127 3,662 Decrease from revenue recognition (3,560) (3,638) Loyalty Program points earned 521 620 Loyalty Program points redeemed/expired (220) (207) Balance at end of period $ 9,345 $ 7,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March 31, December 31, 2023 2022 Accrued compensation and benefits $ 9,836 $ 7,393 Other accrued expenses 8,963 6,935 Accrued inventory purchases 7,541 15,035 Accrued freight 1,514 2,153 Accrued sales and other taxes 1,138 1,179 Accrued marketing 893 3,077 Credit card liabilities 312 888 Total accrued liabilities $ 30,197 $ 36,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e Company’s credit facilities and related balances were as follows: March 31, December 31, 2023 2022 Senior credit facility $ 37,691 $ 30,000 Mortgages 7,030 7,102 Equipment term loan 3,697 3,814 Equipment financing loan 3,336 3,336 Notes payable 3,140 3,540 Retail facility 1,658 1,768 Total principal 56,552 49,560 Less debt issuance costs (367) (400) Long-term debt, net $ 56,185 $ 49,160 Current maturities: Current maturities of principal $ 2,273 $ 2,259 Less current portion of debt issuance costs (108) (116) Current maturities of long-term debt, net $ 2,165 $ 2,143 Long-term debt: Non-current principal $ 54,279 $ 47,301 Less non-current portion of debt issuance costs (259) (284) Long-term debt, net $ 54,020 $ 47,017 Future contractual maturities of credit facilities (not including debt issuance costs) as of March 31, 2023 are as follows: Remainder of 2023 $ 1,941 2024 2,957 2025 7,277 2026 3,587 2027 38,632 Thereafter 2,158 $ 56,552 Senior Credit Facility In November 2022, Authentic Brands and certain of its subsidiaries entered into a new credit agreement with Regions Bank, which provides for a revolving credit facility of up to $65,000, subject to a borrowing base determined from eligible accounts receivable and inventory (the "Senior Credit Facility"). In connection with the entry into the Senior Credit Facility, Authentic Brands and certain of its subsidiaries each granted a security interest in and liens upon substantially all of their assets in favor of the lender to secure obligations under the Senior Credit Facility. As of March 31, 2023, Authentic Brands has available credit under the Senior Credit Facility of $12,309. The Senior Credit Facility bears a variable interest rate based on the BSBY plus an applicable margin of either (i) 2.25% if excess borrowing availability is less than or equal to fifty percent of borrowing base, or (ii) 2.00% if excess borrowing availability is greater than fifty percent of borrowing base and matures in November 2027. The Senior Credit Facility contains customary representations and affirmative and negative covenants, including limitations on Authentic Brands’ and its subsidiaries’ ability to incur additional debt, grant or permit additional liens, make investments and acquisitions, merge or consolidate with others, dispose of assets, pay dividends and distributions, and enter into affiliate transactions, in each case, subject to customary exceptions. In addition, the Senior Credit Facility contains financial covenants requiring Authentic Brands to maintain (i) minimum liquidity (as defined in the credit agreement) of at least $15,000, and (ii) a fixed charge coverage ratio (as defined in the credit agreement) of not less than 1.00 to 1.00, measured on a trailing 12-month basis beginning in March 2024 and for each month thereafter. At March 31, 2023, the Company was in compliance with such covenants. The Senior Credit Facility also includes events of default customary for facilities of this type and upon the occurrence of such events of default, among other things, all outstanding amounts under the Senior Credit Facility may be accelerated and the lender may terminate its commitments thereunder. Debt Issuance Costs The Company capitalizes fees associated with the origination of its credit facilities which are presented on the unaudited consolidated balance sheets as a direct deduction from the carrying amount of the related loans. The debt issuance costs are amortized using the effective interest method. Amortization of the debt issuance costs for the three months ended March 31, 2023 and 2022 was $33 and $243, respectively, and are included in interest expense on the unaudited consolidated statements of operations. Mortgages In July 2020, the Company entered into mortgage loan agreements to refinance Company-owned buildings for a total of $5,500 at an interest rate of 3.67% per annum. The loans are secured by the real property financed. The loans mature on July 29, 2025. The loans are payable in monthly installments of principal and interest of $32 commencing on August 29, 2020. In April 2021, the Company entered into a mortgage loan agreement to purchase a building for a total of $2,200 at an interest rate of 3.60% per annum. The loan is secured by the real property financed. The loan matures on April 29, 2026. The loan is payable in monthly installments of principal and interest of $13 that commenced on May 29, 2021. Equipment Term Loan In August 2022, borrowings under the equipment financing loan of $4,043 were converted into the Equipment Term Loan (the “Term Loan”). The Term Loan is secured by the equipment financed and matures in June 2029 bearing an interest rate of 6.88%. Equipment Financing Loan In July 2020, the Company entered into an equipment financing agreement which provided a credit line totaling $3,250 at an interest rate of BSBY plus 3.50%. The credit line is secured by the equipment financed. In April 2021, the Company increased its equipment credit line by $10,000. Further, in July 2021, an additional $6,000 was added to the available credit on the equipment finance loan. In September 2021, $1,998 outstanding on the equipment credit line was converted to a 60-month term loan at an interest rate of 4.05% to be utilized for retail expansion (“Retail Facility”). Notes Payable In July and September 2021, the Company entered into note payable agreements for $2,588 at an interest rate of approximately 1.00% per annum to repurchase Incentive Units from former employees. The notes are payable in four annual installment payments. As of March 31, 2023, the outstanding balance on the notes payable is $1,941. In January 2022, the Company entered into a note payable agreement for $1,599 at an interest rate of 1.30% per annum to repurchase Incentive Units from a former employee. As of March 31, 2023, the outstanding balance on the notes payable is $1,199. Guara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In conjunction with the Business Combination, 18,769 class A common units and 73,890 class B common units of Authentic Brands (the holders thereof, the "Existing Members") were converted into an aggregate of 139,106,323 common units in Authentic Brands (the “Common Units”) and 19,853,125 restricted common units in Authentic Brands (the “Restricted Common Units”). The Existing Members also received 139,106,323 shares of Class B Common Stock of the Company. Subsequent to the Business Combination, the Company's authorized capital stock consists of 2,802,500,000 shares including (i) 2,500,000,000 shares of Class A Common Stock, (ii) 300,000,000 shares of Class B Common Stock, (iii) 1,500,000 shares of Class C common stock, par value $0.0001 per share (the "Class C Common Stock"), and (iv) 1,000,000 shares of preferred stock, par value $0.0001 per share (the "Preferred Stock"). The Class C Common Stock is divided into two series as follows: (a) 750,000 shares of Series C-1 Common Stock, par value $0.0001 per share; and (b) 750,000 shares of Series C-2 Common Stock, par value $0.0001 per share. Holders of the Company's Class A Common Stock and the Class B Common Stock are each entitled to one vote per share, and holders of the Class C Common Stock do not have any voting rights. Subject to preferences that may apply to any shares of preferred stock outstanding at the time, the holders of our Class A Common Stock are entitled to receive dividends and other distributions as may from time to time be declared by the our board of directors at its discretion out of legally available Company assets, ratably in proportion to the number of shares held by each such holder, and at such times and in such amounts as the board of directors in its discretion may determine. No dividends or other distributions will be declared or paid on the Class B Common Stock or the Class C Common Stock. A holder of Class B Common Stock may transfer or assign shares of Class B Common Stock only if such holder also simultaneously transfers an equal number of such holder’s Common Units in compliance with and as permitted by the LLC Agreement. In the event of any voluntary or involuntary liquidation, dissolution or winding up of the Company, after payment of debts and other liabilities and after the rights of holders of preferred stock, if any, have been satisfied, the holders of all outstanding shares of Class A Common Stock will be entitled to receive the remaining assets of the Company available for distribution ratably in proportion to the number of shares held by each such stockholder. The board of directors of the Company may establish one or more classes or series of preferred stock. Our board of directors may determine, with respect to any class or series of preferred stock, the terms and rights of such class or series. The Company currently does not have any preferred stock issued and outstanding. Common Units are entitled to share in the profits and losses of Authentic Brands and to receive distributions declared and have no voting rights. Holders of Common Units receive one share of Class B Common Stock, which are voting, non-economic shares in the Company, for each Common Unit they own. From and after a lock-up period and subject to the terms of the LLC Agreement, the Common Unit holders have the option to redeem all or any portion of their Common Units. However, upon redemption, the Company's board of directors determines whether the Common Units are redeemed in cash or Class A Common Stock. Common Units that are redeemed for shares, are exchanged for a number of Class A Common Stock equal to the number of exchanged Common Units. Simultaneously, a number of Class B Common Stock held by the unitholder is surrendered equal to the number of Common Units being redeemed. For Common Units redeemed for cash, cash redemption may only be effected if a concurrent fundraising activity takes place by the Company.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Incentive Units Authentic Brands' maintained an equity incentive plan (the “Plan”) under which it could grant incentive units (“Incentive Units”) to employees or non-employee directors. In connection with the Plan, 200,000 non-voting units have been authorized. These units may contain certain service and performance related vesting provisions. The Incentive Units are awarded to eligible employees and non-employee directors and entitle the grantee to receive non-voting member units upon vesting, subject solely to the employee’s continuing employment or the non-employee director’s continuing service on the board of directors. The grant date estimated fair value of the Incentive Units was based upon an option pricing model valuation of the awards at the grant date. The Company did not change pricing models during the year, however, began to incorporate and consider the probability-weighted expected return method. The Incentive Units have no strike price; however, participation thresholds, as defined in the Plan were established at grant date that must be exceeded for the holder of the unit to participate in any distributions of the Company. The following assumptions were utilized in determining the fair value of the units at the grant date: Expected dividend — Expected volatility 60% to 85% Risk-free interest rate 0.13% to 2.53% Expected life of incentive awards (in years) 1 to 5 years Grant date performance and market threshold $35,000 to $1,250,000 The computation of expected volatility is based on a weighted average of comparable public companies within theCompany’s industry. Expected life is based on the estimated liquidity event timing. The risk-free interest rate is based on the yield of zero-coupon U.S. Treasury securities of comparable terms. The Company does not anticipate paying dividends in the foreseeable future. The Company recognizes pre-vesting forfeitures as they occur rather than estimate the forfeiture rate at the grant date. The following table summarizes the changes in the number of Incentive Units for the three months ended March 31, 2023: Incentive Units Weighted Average Grant Date Fair Value Granted and outstanding at January 1, 2023 14,210 $ 192.52 Granted — — Forfeited — — Granted and outstanding at March 31, 2023 14,210 $ 192.52 Vested at March 31, 2023 3,323 $ 211.43 As of March 31, 2023, total unrecognized equity compensation expense related to nonvested Incentive Units to be recognized over a weighted average period of approximately three years was $2,048. In connection with the Business Combination, 28,990 Incentive Units under the Plan fully vested and converted into Common Units in Authentic Brands that allow for their exchange into Class A Common Stock of the Company. The Company recognized $1,856 of compensation costs as a result of the accelerated vesting of incentive units under the "Change in Control" provision of the Plan. The Company accounted for the accelerated vesting of the Incentive Units as a modification. However, because the fair value of the modified awards was the same immediately before and after the modification, no incremental compensation expense was recognized. In connection with the Business Combination, the Company adopted the 2022 Omnibus Incentive Plan ("Omnibus Plan"), which replaced the Plan, and the 2022 Employee Stock Purchase Plan (the "ESPP"). Stock Options The Company granted stock options to employees under the Omnibus Plan that vest ratably over three years and expire after seven years. The grant date estimated fair value of the stock options was based upon a Black Scholes model valuation of the options at the grant date. The following weighted average assumptions were utilized in determining the fair value of options granted: Weighted average grant date fair value $4.52 Expected dividend — Expected volatility 57% Risk-free interest rate 2.60% Options term (in years) 4.5 The computation of expected volatility is based on a weighted average of comparable public companies within the Company’s industry. Expected term assumption is based on the mid-point between vesting and maturity of the stock options. The risk-free interest rate is based on the yield of zero-coupon U.S. Treasury securities of comparable terms. The Company does not anticipate paying dividends in the foreseeable future. The Company recognizes pre-vesting forfeitures as they occur rather than estimate the forfeiture rate at the grant date. The following table summarizes information about stock options activities for the three months ended March 31, 2023: Stock Options Weighted Average Exercise Price Outstanding at January 1, 2023 792,370 $ 9.77 Granted 126,556 7.34 Forfeited (22,724) 9.10 Outstanding at March 31, 2023 896,202 $ 9.44 Vested at March 31, 2023 150,696 $ 10.00 As of March 31, 2023, total unrecognized equity compensation expense related to stock options to be recognized over a weighted average period of approximately two years was $3,337. Restricted Stock Units The Company granted restricted stock unit (“RSU”) awards to employees and non-employee directors under the Omnibus Plan that vest annually over approximately three years. The grant date fair values were based on the closing price of the Class A Common Stock of the Company on the date of grant. The following table summarizes information about the RSUs under the Omnibus Plan for the three months ended March 31, 2023: Restricted Stock Units Weighted Average Grant Date Fair Value Nonvested at January 1, 2023 823,829 $ 10.68 Granted 141,729 7.34 Forfeited (37,475) 11.03 Vested (4,562) 13.70 Nonvested at March 31, 2023 923,521 $ 10.14 As of March 31, 2023, total unrecognized equity compensation expense related to RSUs to be recognized over a weighted average period of approximately two years was $6,490. Performance-Based Restricted Stock Units On December 29, 2022, the Company granted 8,462,412 performance-based restricted stock units (“PSUs”) to a key employee which vest if certain market capital growth rates are achieved each year through April 2027. Vested PSUs are settled in shares of the Company Class A common stock equal to the number of PSUs granted. The PSUs are forfeited upon termination of employment before the performance period ends. PSUs granted during the year ended December 31, 2022 have a weighted-average grant date fair value of $0.46 per share. All PSUs were unvested as of March 31, 2023. The Company used the Monte Carlo pricing model to estimate the fair value of PSUs utilizing the following assumptions at the grant date: Expected dividend — Expected volatility 65% Risk-free interest rate 3.97% Award term years 4.3 Valuation date share price $6.21 As of March 31, 2023, total unrecognized equity-based compensation expense related to PSUs to be recognized over a weighted average period of approximately four years was $2,970. In September 2022, the Company began offering an Employee Stock Purchase Plan ("ESPP") whereby eligible employees may acquire an equity interest in the Company through payroll contributions. At the end of a six-month offering period, shares are purchased at 85% of the stock price at enrollment date or purchase date, whichever is lower. On March 8, 2023, the Company issued 59,521 shares for a total of $359 under the September 9, 2022 ESPP period, which covered the period between September 9, 2022 and March 8, 2023. Under the March 9, 2023 ESPP period, which covers a period through September 8, 2023, the Company expects to issue 95,309 shares based on the Company's stock price of $6.00 on March 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Defined Contribution PlanThe Company maintains a voluntary qualified defined contribution plan covering eligible employees as defined by the plan documents. Participating employees may elect to defer and contribute a portion of their eligible compensation to the plan up to limits stated in the plan documents, not to exceed the dollar amounts set by applicable laws. The Company’s matching contributions to the plan were $257 and $194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s subject to U.S. federal and state taxes with respect to our allocable share of any taxable income or loss of Authentic Brands, as well as any stand-alone income or loss the Company generates. Authentic Brands is treated as a partnership for U.S. income tax purposes and for most applicable state and local income tax purposes and generally does not pay income taxes in most jurisdictions. Instead, Authentic Brands' taxable income or loss is passed through to its members, including us. Our effective tax rate in 2023 differs from the U.S. federal statutory rate primarily due to changes in the valuation allowance and non-controll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attributable to Class A common stockholders by the weighted-average shares of Class A common shares outstanding without the consideration for potential dilutive securities. Diluted net loss per share represents basic net loss per share adjusted to include the potentially dilutive effect of outstanding unvested share awards, warrants, Common Units and Restricted Common Units that are exchangeable into shares of Class A common stock. Diluted net loss per share is computed by dividing the net income attributable to Class A common shareholders by the weighted-average number of shares of Class A common stock outstanding for the period determined using the treasury stock method and if-converted method, as applicable. Shares of Class B Common Stock do not participate in the earnings or losses of the Company and are therefore not participating securities. As such, separate presentation of basic and diluted loss per share of Class B Common Stock under the two-class method has not been presented. The following table sets forth the computation of basic and diluted net loss per share are presented below: Three Months Ended March 31, 2023 2022 Numerator: Net loss $ (17,321) $ (254,136) Less: Net loss attributable to non-controlling interests (12,521) (193,906) Net loss attributable to Class A Common Stock - basic and diluted (1) $ (4,800) $ (60,230) Denominator: Weighted-average shares of Class A Common Stock outstanding (1) 58,159,223 44,254,837 Net loss per share attributable to Class A common stockholders, basic and diluted $ (0.08) $ (1.36) (1) For the three months ended March 31, 2022, net loss per share of Class A Common Stock and weighted-average shares of Class A Common Stock outstanding is representative of the period from February 9, 2022 through March 31, 2022, the period following the Business Combination, as defined in N ote 1, Organization and Nature of Business . The Company excluded the following potentially dilutive securities, presented based on amounts outstanding at each period end, from the computation of diluted net loss per share attributable to Class A common shareholders because including them would have had an antidilutive effect: Three Months Ended March 31, 2023 2022 Stock options 896,202 578,290 Warrants — 17,766,641 Applicable Premium shares — 826,506 Class C Common Stock — 694,063 Common Units 153,156,442 149,032,886 Restricted Common Units — 10,620,625 RSUs 923,521 — PSUs 8,462,412 — Incentive Units 14,210 16,445 Employee Stock Purchase 95,309 — Total units excluded from computation of diluted net loss per share 163,548,096 179,535,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966</v>
      </c>
      <c r="C3" s="6" t="n">
        <v>38990</v>
      </c>
    </row>
    <row r="4">
      <c r="A4" s="4" t="inlineStr">
        <is>
          <t>Accounts receivable, net</t>
        </is>
      </c>
      <c r="B4" s="5" t="n">
        <v>19282</v>
      </c>
      <c r="C4" s="5" t="n">
        <v>22337</v>
      </c>
    </row>
    <row r="5">
      <c r="A5" s="4" t="inlineStr">
        <is>
          <t>Inventories, net</t>
        </is>
      </c>
      <c r="B5" s="5" t="n">
        <v>102907</v>
      </c>
      <c r="C5" s="5" t="n">
        <v>77183</v>
      </c>
    </row>
    <row r="6">
      <c r="A6" s="4" t="inlineStr">
        <is>
          <t>Prepaid expenses and other current assets</t>
        </is>
      </c>
      <c r="B6" s="5" t="n">
        <v>7857</v>
      </c>
      <c r="C6" s="5" t="n">
        <v>6783</v>
      </c>
    </row>
    <row r="7">
      <c r="A7" s="4" t="inlineStr">
        <is>
          <t>Total current assets</t>
        </is>
      </c>
      <c r="B7" s="5" t="n">
        <v>156012</v>
      </c>
      <c r="C7" s="5" t="n">
        <v>145293</v>
      </c>
    </row>
    <row r="8">
      <c r="A8" s="4" t="inlineStr">
        <is>
          <t>Property, plant and equipment, net</t>
        </is>
      </c>
      <c r="B8" s="5" t="n">
        <v>63615</v>
      </c>
      <c r="C8" s="5" t="n">
        <v>59451</v>
      </c>
    </row>
    <row r="9">
      <c r="A9" s="4" t="inlineStr">
        <is>
          <t>Operating lease, right-of-use asset</t>
        </is>
      </c>
      <c r="B9" s="5" t="n">
        <v>25836</v>
      </c>
      <c r="C9" s="5" t="n">
        <v>20050</v>
      </c>
    </row>
    <row r="10">
      <c r="A10" s="4" t="inlineStr">
        <is>
          <t>Identifiable intangibles, net</t>
        </is>
      </c>
      <c r="B10" s="5" t="n">
        <v>271</v>
      </c>
      <c r="C10" s="5" t="n">
        <v>225</v>
      </c>
    </row>
    <row r="11">
      <c r="A11" s="4" t="inlineStr">
        <is>
          <t>Other</t>
        </is>
      </c>
      <c r="B11" s="5" t="n">
        <v>299</v>
      </c>
      <c r="C11" s="5" t="n">
        <v>315</v>
      </c>
    </row>
    <row r="12">
      <c r="A12" s="4" t="inlineStr">
        <is>
          <t>Total assets</t>
        </is>
      </c>
      <c r="B12" s="5" t="n">
        <v>246033</v>
      </c>
      <c r="C12" s="5" t="n">
        <v>225334</v>
      </c>
    </row>
    <row r="13">
      <c r="A13" s="3" t="inlineStr">
        <is>
          <t>Current liabilities:</t>
        </is>
      </c>
      <c r="B13" s="4" t="inlineStr">
        <is>
          <t xml:space="preserve"> </t>
        </is>
      </c>
      <c r="C13" s="4" t="inlineStr">
        <is>
          <t xml:space="preserve"> </t>
        </is>
      </c>
    </row>
    <row r="14">
      <c r="A14" s="4" t="inlineStr">
        <is>
          <t>Accounts payable</t>
        </is>
      </c>
      <c r="B14" s="5" t="n">
        <v>41226</v>
      </c>
      <c r="C14" s="5" t="n">
        <v>12429</v>
      </c>
    </row>
    <row r="15">
      <c r="A15" s="4" t="inlineStr">
        <is>
          <t>Accrued liabilities</t>
        </is>
      </c>
      <c r="B15" s="5" t="n">
        <v>30197</v>
      </c>
      <c r="C15" s="5" t="n">
        <v>36660</v>
      </c>
    </row>
    <row r="16">
      <c r="A16" s="4" t="inlineStr">
        <is>
          <t>Deferred revenue and gift card liability</t>
        </is>
      </c>
      <c r="B16" s="5" t="n">
        <v>9345</v>
      </c>
      <c r="C16" s="5" t="n">
        <v>9505</v>
      </c>
    </row>
    <row r="17">
      <c r="A17" s="4" t="inlineStr">
        <is>
          <t>Current maturities of long-term debt, net</t>
        </is>
      </c>
      <c r="B17" s="5" t="n">
        <v>2165</v>
      </c>
      <c r="C17" s="5" t="n">
        <v>2143</v>
      </c>
    </row>
    <row r="18">
      <c r="A18" s="4" t="inlineStr">
        <is>
          <t>Current operating lease liability</t>
        </is>
      </c>
      <c r="B18" s="5" t="n">
        <v>1627</v>
      </c>
      <c r="C18" s="5" t="n">
        <v>1360</v>
      </c>
    </row>
    <row r="19">
      <c r="A19" s="4" t="inlineStr">
        <is>
          <t>Current maturities of finance lease obligations</t>
        </is>
      </c>
      <c r="B19" s="5" t="n">
        <v>94</v>
      </c>
      <c r="C19" s="5" t="n">
        <v>95</v>
      </c>
    </row>
    <row r="20">
      <c r="A20" s="4" t="inlineStr">
        <is>
          <t>Total current liabilities</t>
        </is>
      </c>
      <c r="B20" s="5" t="n">
        <v>84654</v>
      </c>
      <c r="C20" s="5" t="n">
        <v>62192</v>
      </c>
    </row>
    <row r="21">
      <c r="A21" s="3" t="inlineStr">
        <is>
          <t>Non-current liabilities:</t>
        </is>
      </c>
      <c r="B21" s="4" t="inlineStr">
        <is>
          <t xml:space="preserve"> </t>
        </is>
      </c>
      <c r="C21" s="4" t="inlineStr">
        <is>
          <t xml:space="preserve"> </t>
        </is>
      </c>
    </row>
    <row r="22">
      <c r="A22" s="4" t="inlineStr">
        <is>
          <t>Long-term debt, net</t>
        </is>
      </c>
      <c r="B22" s="5" t="n">
        <v>54020</v>
      </c>
      <c r="C22" s="5" t="n">
        <v>47017</v>
      </c>
    </row>
    <row r="23">
      <c r="A23" s="4" t="inlineStr">
        <is>
          <t>Finance lease obligations, net of current maturities</t>
        </is>
      </c>
      <c r="B23" s="5" t="n">
        <v>197</v>
      </c>
      <c r="C23" s="5" t="n">
        <v>221</v>
      </c>
    </row>
    <row r="24">
      <c r="A24" s="4" t="inlineStr">
        <is>
          <t>Operating lease liability</t>
        </is>
      </c>
      <c r="B24" s="5" t="n">
        <v>25204</v>
      </c>
      <c r="C24" s="5" t="n">
        <v>19466</v>
      </c>
    </row>
    <row r="25">
      <c r="A25" s="4" t="inlineStr">
        <is>
          <t>Other non-current liabilities</t>
        </is>
      </c>
      <c r="B25" s="5" t="n">
        <v>532</v>
      </c>
      <c r="C25" s="5" t="n">
        <v>502</v>
      </c>
    </row>
    <row r="26">
      <c r="A26" s="4" t="inlineStr">
        <is>
          <t>Total non-current liabilities</t>
        </is>
      </c>
      <c r="B26" s="5" t="n">
        <v>79953</v>
      </c>
      <c r="C26" s="5" t="n">
        <v>67206</v>
      </c>
    </row>
    <row r="27">
      <c r="A27" s="4" t="inlineStr">
        <is>
          <t>Total liabilities</t>
        </is>
      </c>
      <c r="B27" s="5" t="n">
        <v>164607</v>
      </c>
      <c r="C27" s="5" t="n">
        <v>129398</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 shares authorized; no shares issued or outstanding</t>
        </is>
      </c>
      <c r="B30" s="5" t="n">
        <v>0</v>
      </c>
      <c r="C30" s="5" t="n">
        <v>0</v>
      </c>
    </row>
    <row r="31">
      <c r="A31" s="4" t="inlineStr">
        <is>
          <t>Additional paid in capital</t>
        </is>
      </c>
      <c r="B31" s="5" t="n">
        <v>132399</v>
      </c>
      <c r="C31" s="5" t="n">
        <v>129508</v>
      </c>
    </row>
    <row r="32">
      <c r="A32" s="4" t="inlineStr">
        <is>
          <t>Accumulated deficit</t>
        </is>
      </c>
      <c r="B32" s="5" t="n">
        <v>-108533</v>
      </c>
      <c r="C32" s="5" t="n">
        <v>-103733</v>
      </c>
    </row>
    <row r="33">
      <c r="A33" s="4" t="inlineStr">
        <is>
          <t>Total BRC Inc.'s stockholders' equity</t>
        </is>
      </c>
      <c r="B33" s="5" t="n">
        <v>23887</v>
      </c>
      <c r="C33" s="5" t="n">
        <v>25796</v>
      </c>
    </row>
    <row r="34">
      <c r="A34" s="4" t="inlineStr">
        <is>
          <t>Non-controlling interests</t>
        </is>
      </c>
      <c r="B34" s="5" t="n">
        <v>57539</v>
      </c>
      <c r="C34" s="5" t="n">
        <v>70140</v>
      </c>
    </row>
    <row r="35">
      <c r="A35" s="4" t="inlineStr">
        <is>
          <t>Total stockholders' equity</t>
        </is>
      </c>
      <c r="B35" s="5" t="n">
        <v>81426</v>
      </c>
      <c r="C35" s="5" t="n">
        <v>95936</v>
      </c>
    </row>
    <row r="36">
      <c r="A36" s="4" t="inlineStr">
        <is>
          <t>Total liabilities and stockholders' equity</t>
        </is>
      </c>
      <c r="B36" s="5" t="n">
        <v>246033</v>
      </c>
      <c r="C36" s="5" t="n">
        <v>225334</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5</v>
      </c>
      <c r="C39" s="5" t="n">
        <v>5</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6</v>
      </c>
      <c r="C42" s="5" t="n">
        <v>16</v>
      </c>
    </row>
    <row r="43">
      <c r="A43" s="4" t="inlineStr">
        <is>
          <t>Class C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Concentrations The Company has significant suppliers and service providers that are important to its sourcing, roasting, manufacturing, and any related ongoing servicing of merchandise and content. The Company does not have any long-term arrangements with these vendors or its other suppliers and service providers to guarantee availability of inventory, content, or services. The loss of these vendors, the numbers and concentrations of which are set for in the table below, could have an adverse impact on the operations of the Company until a suitable replacement could be engaged. The following table summarizes the Company's significant vendors/suppliers and the proportion of their impact on the following operations: Three Months Ended March 31, 2023 2022 Number of Vendors Concentration Rate Number of Vendors Concentration Rate Coffee supplier accounts 6 62.7 % 5 90.3 % Shipping provider accounts 4 60.7 % 4 80.8 % Primary fulfillment service provider accounts 5 87.4 % 1 97.6 % Marketing provider accounts 8 43.9 % 5 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greements The Company has entered into manufacturing and purchase agreements to purchase coffee product from third-party suppliers. The minimum purchase amounts are based on quantity and, in the aggregate, will be approximately $33,430 for the remainder of 2023 and $26,480 for 2024. In September 2021, the Company entered into a manufacturing and purchase agreement to purchase canned beverage product from a third-party supplier. The initial term ends on December 31, 2023, and automatically renews for two In November 2021, the Company entered into a manufacturing and purchase agreement to purchase coffee product from a third-party supplier. The term remains in effect until December 31, 2023. The minimum purchase amount is based on quantity and will be approximately $8,800 on an annual basis. Contingencies The Company is the subject of various legal actions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Although the outcomes of these proceedings cannot be predicted with certainty, the Company does not believe any of these proceedings, individually or in the aggregate, would be expected to have a material adverse effect on results of operations, cash flows or financial condition. The Company could be subject to additional sales tax or other tax liabilities. The Company follows the guidelines of ASC 450, Accounting for Contingencies , and the unaudited consolidated financial statements reflect the current impact of such legislation through the Company’s best estimates. However, any of these events could have a material effect on the Company’s business and operating results depending on the previous periods of applied enforcement by certain jurisdictions. The Company is also subject to U.S. (federal and state) laws, regulations, and administrative practices that require us to collect information from its customers, vendors, merchants, and other third parties for tax reporting purposes and report such information to various government agencies. The scope of such requirements continues to expand, requiring us to develop and implement new compliance systems. Failure to comply with such laws and regulations could result in significant penalties and interest which might have an adverse effect on the Company’s business and operating results. The Company has accrued $326 related to potential sales and other tax exposure as of March 31, 2023 and December 31, 2022, which is included in accrued liabilities on the accompanying unaudited consolidated balance sheets. Legal Disputes On April 28, 2022, Tang Capital Partners, LP (“Tang Capital”) filed a lawsuit in federal district court in New York against the Company, Tang Capital Partners, LP v. BRC Inc., Case 22-CV-3476 (RWL) (Southern District of New York). The complaint alleges that the Tang Capital suffered damages arising from the Company’s refusal on two occasions to permit Tang Capital to exercise warrants. On March 8, 2023, the court granted the Company’s motion to dismiss a claim for declaratory judgment but denied the Company’s motion to dismiss a breach of contract claim. The lawsuit seeks unspecified general and compensatory damages, attorneys’ fees, and other reasonable costs and disbursements. The Company believes that it has meritorious defenses to the claim asserted against it and will defend itself vigorously in these proceedings; however, there can be no assurances that it will be successful in its efforts. The Company is not able at this time to determine or predict the ultimate outcome of this lawsuit or provide a reasonable estimate or range of estimates of the possible outcome or loss, if any, in this matter. On February 3, 2023, Strategy and Execution, Inc. ("SEI") filed a lawsuit in federal district court in Texas against one of the Company's wholly owned subsidiaries, Strategy and Execution, Inc, v. Black Rifle Coffee Company LLC, Case 23-CV-00135 (FB) (Western District of Texas). The complaint alleges that SEI, a former consultant to the Company, is owed certain disputed royalties and expense reimbursements from the Company. On April 4, 2023, the Company filed a partial motion to dismiss several of the claims which is currently pending. The Company maintains all royalties expire upon expiration of the parties’ contract on December 31, 2023, and prior to such expiration, only SKUs manufactured at co-manufacturers SEI introduced the Company to, are subject to such royalty. Through March 31, 2023, the Company has expensed all royalties for co-manufacturers which SEI introduced, and all agreed upon expense reimbursements. Disputed expense reimbursements are immaterial to the Company’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ConsolidationThe Company has prepared the accompanying unaudited consolidated financial statements in accordance with generally accepted accounting principles in the United States of America (“US GAAP”) for interim financial information.</t>
        </is>
      </c>
    </row>
    <row r="5">
      <c r="A5" s="4" t="inlineStr">
        <is>
          <t>Basis of Consolidation</t>
        </is>
      </c>
      <c r="B5" s="4" t="inlineStr">
        <is>
          <t>The unaudited consolidated financial statements reflect the financial position and operating results of the Company including wholly-owned subsidiaries. These financial statements reflect all normal and recurring adjustments that are, in the opinion of management, necessary for a fair statement of the operating results for the interim periods. Intercompany transactions and balances have been eliminated in consolidation. These unaudited consolidated financial statements should be read in conjunction with the audited consolidated financial statements for the year ended December 31, 2022. The Business Combination was accounted for as a reverse recapitalization transaction between entities under common control, whereas Authentic Brands was considered the accounting acquirer and predecessor entity. The Business Combination was reflected as the equivalent of Authentic Brands issuing stock for the net assets of SilverBox, accompanied by a recapitalization with no incremental goodwill or intangible assets recognized. Authentic Brands was determined to be the predecessor entity to the Business Combination based on a number of considerations, including: • Authentic Brands former management making up the majority of the management team of BRC Inc.; • Authentic Brands former management nominating or representing the majority of BRC Inc.'s board of directors; • Authentic Brands representing the majority of the continuing operations of BRC Inc.; and • The chief executive officer of Authentic Brands having voting control of the combined company.</t>
        </is>
      </c>
    </row>
    <row r="6">
      <c r="A6" s="4" t="inlineStr">
        <is>
          <t>Use of Estimates</t>
        </is>
      </c>
      <c r="B6" s="4" t="inlineStr">
        <is>
          <t xml:space="preserve">Use of Estimates The preparation of unaudited consolidated financial statements in conformity with US GAAP requires estimates and assumptions that affect the reported amounts of assets and liabilities, revenues and expenses, and related disclosures of contingent liabilities in the unaudited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loyalty rewards, deferred revenue, and measurement and realization of deferred tax assets. Actual results could differ materially from those </t>
        </is>
      </c>
    </row>
    <row r="7">
      <c r="A7" s="4" t="inlineStr">
        <is>
          <t>Revenue Recognition</t>
        </is>
      </c>
      <c r="B7" s="4" t="inlineStr">
        <is>
          <t>Revenue Recognition The Company recognizes revenue in accordance with the provisions of Financial Accounting Standards Board ("FASB") Accounting Standards Update ("ASU") No. 2014-09, Revenue from Contracts with Customers , or Accounting Standards Codification ("ASC 606"). Revenue is recognized when, or as, control of a promised product or service transfers to a customer, in an amount that reflects the consideration to which the Company expects to be entitled in exchange for transferring those products. Revenue also excludes any amounts collected on behalf of third parties, including sales and indirect taxes. Revenue recognition is evaluated through the following five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from product sales through its e-commerce websites and to wholesale customers who sell the products to end user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therefore, recognizes revenue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use or other transaction taxes that are collected from customers and remitted to taxing authorities. Deferred Revenue Deferred revenue consists of amounts billed to or received from customers prior to delivery of products. The Company recognizes such amounts in revenues as the product is delivered. Gift Cards Gift cards are offered through the Company's e-commerce websites through the form of an e-certificate. When a gift card is purchased, the Company recognizes a corresponding liability for the full amount of the gift card, which is recorded in "Deferred revenue and gift card liability" on the unaudited consolidated balance sheets. Gift cards can be redeemed online and on the Company's website.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which is included in "Revenue, net" on the unaudited consolidated statements of operations. Loyalty Rewards Program In August 2020, BRCC established its BRCC Loyalty Points rewards program (the “Loyalty Program”), which is primarily a spend-based program. BRCC customers who establish an online account are enrolled in the Loyalty Program. Under the program, there are two levels in which customers can participate. Subscription customers (customers in the BRCC Coffee Club or subscribed to another subscription product type) are considered to be in the highest tier and earn 3% on purchases. Non-subscription customers earn 1% on purchases. In addition to earning points on purchases, customers can earn points through certain other activities. BRCC reserves the right in its sole discretion to modify, change, add, or remove activities which can be accomplished to earn points at any time. Under the Loyalty Program, customers may redeem rewards as they reach minimum thresholds per reward. The Company reserves the right to modify, change, add, or remove rewards and their points thresholds at any time. BRCC loyalty points will expire if there is no account activity (i.e., if there is no new purchase made or order placed) in a period of twelve months. Conversion of rewards are non-changeable after redemption, have no cash value, and are nontransferable. A portion of rewards are expected to expire and not be redeemed and will be recognized as income over time. Based on historical expiration rates, the Company estimates a certain percentage of rewards to expire and reassesses this estimate on a quarterly basis.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unaudited consolidated balance sheets. For those points that are earned through other activities, the Company recognizes the redemption of these points as a discount to the transaction price at time of sale. Refer to Note 5, Deferred R evenue and Gift Card Liability for information about changes in the current portion of deferred revenue and gift card liability for the three months ended March 31, 2023 and 2022.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A portion of these fees are used for national marketing campaigns. Continuing fees represent a portion of the consideration the Company receives under the franchise agreement. Continuing fees are typically billed and paid monthly. Continuing fees are recognized as the related store sales occur. Revenues from continuing fees are included in "Revenue, net" on the unaudited consolidated statements of operations. Under the franchise agreements, BRCC sells products and equipment to its franchisees. The revenue associated with these product and equipment sales are recognized when control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ten years. Revenues for these upfront franchise fees are recognized on a straight-line basis, which is consistent with the franchisee’s right to use and benefit from the intellectual property associated with BRCC's brands. The current portion of revenues from upfront franchise fees are included in "Deferred revenue and gift card liability" and the long-term portion of revenues from upfront franchisee fees are included in "Other non-current liabilities" on the unaudited consolidated statements of operation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ten years. Revenues for these upfront license fees are recognized on a straight-line basis, which is consistent with the licensee’s right to use and benefit from the intellectual property. Revenues from continuing fees and upfront license fees are presented within “Revenue, net” on the unaudited consolidated statements of operations. Disaggregation of Revenue The Company disaggregates revenue by sales channel. The Wholesale channel includes product revenue sold to an intermediary and not directly to the consumer. The Direct to Consumer channel is principally comprised of revenue from our e-commerce websites and subscription services directly to the consumer. The Outpost channel includes revenue from Company-operated stores, gift cards, franchise store and licensing. The following table disaggregates revenue by sales channel: Three Months Ended March 31, 2023 2022 Wholesale $ 39,997 $ 21,955 Direct to Consumer 36,780 38,332 Outpost 6,713 5,549 Total net sales $ 83,490 $ 65,836 Substantially all revenue is derived from customers located in the United States. One wholesale customer and its affiliate represented 24% of revenue for the three months ended March 31, 2023. No single customer represented more than 10% of revenue for the three months ended March 31, 2022.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less the original shipping charge and actual return shipping fees. If the customer returns an item that has been opened or shows signs of wear, the Company issues a partial refund minus the original shipping charge and actual return shipping fees. Coffee product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923 and $942 as of March 31, 2023 and December 31, 2022, respectively, and included in "Accounts receivable, net" on the unaudited consolidated balance sheets. Shipping and Handling Fees and Costs Shipping and handling is considered a fulfillment activity, as it takes place prior to the customer obtaining control of the merchandise, and fees charged to customers are included in net revenue upon completion of the performance obligation.</t>
        </is>
      </c>
    </row>
    <row r="8">
      <c r="A8" s="4" t="inlineStr">
        <is>
          <t>Segment Information</t>
        </is>
      </c>
      <c r="B8" s="4" t="inlineStr">
        <is>
          <t xml:space="preserve">Segment Information The Company reports operations as a single reportable segment and manages the business as a single-brand consumer products business. This is supported by the operational structure, which includes sales, product design, operations, marketing, and administrative functions focused on the entire product suite rather than individual product categories or </t>
        </is>
      </c>
    </row>
    <row r="9">
      <c r="A9" s="4" t="inlineStr">
        <is>
          <t>Cost of Goods Sold</t>
        </is>
      </c>
      <c r="B9" s="4" t="inlineStr">
        <is>
          <t>Cost of Goods Sold Cost of goods sold includes product costs, labor costs, occupancy costs, outbound shipping costs, handling and fulfillment costs, credit card fees, and royalty fees, and is recorded in the period incurred.</t>
        </is>
      </c>
    </row>
    <row r="10">
      <c r="A10" s="4" t="inlineStr">
        <is>
          <t>Cash and Cash Equivalents</t>
        </is>
      </c>
      <c r="B10" s="4" t="inlineStr">
        <is>
          <t>Cash and Cash Equivalents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t>
        </is>
      </c>
    </row>
    <row r="11">
      <c r="A11" s="4" t="inlineStr">
        <is>
          <t>Accounts Receivable, Net</t>
        </is>
      </c>
      <c r="B11" s="4" t="inlineStr">
        <is>
          <t>Accounts Receivable, NetAccounts receivable consist primarily of trade amounts due from business customers at period end. Accounts receivable are recorded at invoiced amounts and do not bear interest. From time to time, the Company grants credit to business customers on normal credit terms. The Company maintains an allowance for doubtful accounts receivable based upon its business customers’ financial condition and payment history, and its historical collection experience and expected collectability of accounts receivable.</t>
        </is>
      </c>
    </row>
    <row r="12">
      <c r="A12" s="4" t="inlineStr">
        <is>
          <t>Inventories</t>
        </is>
      </c>
      <c r="B12" s="4" t="inlineStr">
        <is>
          <t>Inventories, Net Inventories are stated at the lower of standard cost, which approximates First In, First Out ("FIFO"), or net realizable value. The Company records inventory reserves for obsolete and slow-moving inventory. Inventory reserves are based on inventory obsolescence trends, historical experience and application of the specific identification method. Finished goods includes allocations of labor, occupancy expenses, and inbound transportation costs.</t>
        </is>
      </c>
    </row>
    <row r="13">
      <c r="A13" s="4" t="inlineStr">
        <is>
          <t>Property, Plant and Equipment, Net</t>
        </is>
      </c>
      <c r="B13" s="4" t="inlineStr">
        <is>
          <t>Property, Plant and Equipment, Net Property, plant and equipment are stated at cost with depreciation calculated using the straight-line method over the estimated useful lives of the related assets or the term of the related finance lease, whichever is shorter. Leasehold improvements are amortized over the shorter of the term of the related leases or estimated useful lives. When assets are retired or otherwise disposed of, the cost and related accumulated depreciation are removed from the accounts, and any resulting gain or loss is reflected in earnings for the period. The cost of maintenance and repairs are charged to earnings as incurred; significant renewals and improvements are capitalized. Estimated useful lives are as follows: Estimated Useful Lives Land — Building and Leasehold improvements 5 — 39 years Computer equipment and software 3 years Machinery and equipment 5 — 15 years Vehicles 5 years</t>
        </is>
      </c>
    </row>
    <row r="14">
      <c r="A14" s="4" t="inlineStr">
        <is>
          <t>Identifiable Intangibles - Internal Use Software</t>
        </is>
      </c>
      <c r="B14" s="4" t="inlineStr">
        <is>
          <t>Identifiable Intangibles - Internal Use Software In accordance with ASC 350-40, Intangibles - Goodwill and Other, Internal-Use Software ("ASC 350-40"), the Company capitalizes qualifying internal use software costs that are incurred during the application development stage if management with the relevant authority authorizes the project, it is probable the project will be completed, and the software will be used to perform the function intended. Capitalized internal use software costs are reported in property and equipment on the unaudited consolidated balance sheets and are amortized over the expected economic life of three years using the straight-line method once the software is ready for intended use. Costs incurred for enhancements that are expected to result in additional significant functionality are capitalized and amortized over the estimated useful life of the enhancement. Costs related to preliminary project activities and post-implementation activities, including training and maintenance, are expensed as incurred. Capitalized software costs net of accumulated amortization are included as a component of "Property, plant and equipment, net" on the unaudited consolidated balance sheets.</t>
        </is>
      </c>
    </row>
    <row r="15">
      <c r="A15" s="4" t="inlineStr">
        <is>
          <t>Impairment of Long-Lived Assets</t>
        </is>
      </c>
      <c r="B15" s="4" t="inlineStr">
        <is>
          <t>Impairment of Long-Lived Assets The Company reviews the recoverability of its long-lived assets, such as property and equipment and identifiable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 For the three months ended March 31, 2023 and 2022, no impairment loss was recognized.</t>
        </is>
      </c>
    </row>
    <row r="16">
      <c r="A16" s="4" t="inlineStr">
        <is>
          <t>Leases</t>
        </is>
      </c>
      <c r="B16" s="4" t="inlineStr">
        <is>
          <t>Leases The Company leases certain property and equipment under non-cancelable finance and operating leases which expire at various dates through 2026. The Company’s operating leases relate to roasting facilities in Tennessee and Outposts. At the inception of each lease, the Company determines the appropriate classification for each lease as operating or finance. The Company has estimated that the lease term for Outposts is generally 10 to 15 years. Any initial direct costs are capitalized and amortized over the life of the lease.</t>
        </is>
      </c>
    </row>
    <row r="17">
      <c r="A17" s="4" t="inlineStr">
        <is>
          <t>Earn-out Liability</t>
        </is>
      </c>
      <c r="B17" s="4" t="inlineStr">
        <is>
          <t>Earn-out Liability The earn-out shares that were payable in Common Units (as defined below) of Authentic Brands pursuant to the Business Combination Agreement were recorded as a liability under ASC 480 and the earn-out shares that were payable in BRC Inc. common stock pursuant to the Business Combination Agreement were recorded as a liability under ASC 815. The earn-out liability was initially measured at fair value at the closing of the Business Combination using a Monte Carlo simulation in an option pricing framework that simulated the future path of the Company's stock price over the earn-out period. The earn-out shares vested in March and April 2022. The Company recognized the earn-out shares as liabilities at fair value and adjusted the earn-out shares to fair value at each reporting period. The earn-out liabilities were subject to re-measurement at each balance sheet date until vesting, and any change in fair value was recognized on the Company’s unaudited consolidated statement of operations. The liabilities were settled prior to December 31, 2022 and therefore not recurring as of March 31, 2023.</t>
        </is>
      </c>
    </row>
    <row r="18">
      <c r="A18" s="4" t="inlineStr">
        <is>
          <t>Warrant Liability</t>
        </is>
      </c>
      <c r="B18" s="4" t="inlineStr">
        <is>
          <t>Warrant Liability The Company evaluates its financial instruments to determine if such instruments are derivatives or contain features that qualify as embedded derivatives. The Company had public and private warrants, both of which did not meet the criteria for equity classification and were accounted for as liabilities. Accordingly, the Company recognized the warrants as liabilities at fair value and adjusted the warrants to fair value at each reporting period with any changes in fair value recognized on the Company’s unaudited consolidated statement of operations. The public and private warrants were redeemed in May 2022. The liabilities were settled prior to December 31, 2022 and therefore not recurring as of March 31, 2023.</t>
        </is>
      </c>
    </row>
    <row r="19">
      <c r="A19" s="4" t="inlineStr">
        <is>
          <t>Income Taxes</t>
        </is>
      </c>
      <c r="B19" s="4" t="inlineStr">
        <is>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y expense related to income taxes as interest and other expense, respectively.</t>
        </is>
      </c>
    </row>
    <row r="20">
      <c r="A20" s="4" t="inlineStr">
        <is>
          <t>Equity-Based Compensation</t>
        </is>
      </c>
      <c r="B20" s="4" t="inlineStr">
        <is>
          <t xml:space="preserve">Equity-Based Compensation The Company recognizes the cost of equity-based compensation awards and incentive unit awards based on the fair value estimated in accordance with FASB ASC 718, Stock Based Compensation </t>
        </is>
      </c>
    </row>
    <row r="21">
      <c r="A21" s="4" t="inlineStr">
        <is>
          <t>Earnings per Share</t>
        </is>
      </c>
      <c r="B21" s="4" t="inlineStr">
        <is>
          <t>Earnings per ShareBasic net income/(loss) per share is calculated by dividing net income/(loss) attributable to Class A common stockholders by the weighted-average shares of Class A common shares outstanding without the consideration for potential dilutive securities. Diluted net loss per share represents basic net loss per share adjusted to include the potentially dilutive effect of outstanding unvested share awards, and units of Authentic Brands designated as common units (the "Common Units") and restricted units (the "Restricted Common Units") in the Third Amended and Restated Limited Liability Company Operating Agreement of Authentic Brands (the "LLC Agreement") that are exchangeable into shares of Class A common stock. Diluted net loss per share is computed by dividing the net income attributable to Class A common shareholders by the weighted-average number of shares of Class A common stock outstanding for the period determined using the treasury stock method and if-converted, as applicable.</t>
        </is>
      </c>
    </row>
    <row r="22">
      <c r="A22" s="4" t="inlineStr">
        <is>
          <t>Concentrations of Credit Risk</t>
        </is>
      </c>
      <c r="B22" s="4" t="inlineStr">
        <is>
          <t>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 accounts are maintained and has not experience any losses in such accounts. The accounts receivable of the Company are spread over a number of customers, of which three customers accounted for 57% of total outstanding receivables as of March 31, 2023 and three customers accounted for 51% of total outstanding receivables as of December 31, 2022. The Company performs ongoing credit evaluations as to the financial condition of its customers and creditors with respect to trade accounts.</t>
        </is>
      </c>
    </row>
    <row r="23">
      <c r="A23" s="4" t="inlineStr">
        <is>
          <t>Marketing and Advertising Expenses</t>
        </is>
      </c>
      <c r="B23" s="4" t="inlineStr">
        <is>
          <t>Marketing and Advertising Expenses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s. The Company may also enter into marketing service agreements with third party production and content providers where the Company prepays for certain services or deliverables and recognizes the expense when the service is completed.</t>
        </is>
      </c>
    </row>
    <row r="24">
      <c r="A24" s="4" t="inlineStr">
        <is>
          <t>Fair Value Measurements</t>
        </is>
      </c>
      <c r="B24" s="4" t="inlineStr">
        <is>
          <t>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Bloomberg Short Term Bank Yield Index ("BSBY")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U No. 2022-03- Fair Value Measurement ("Topic 820") for non-financial assets and liabilities measured on a non-recurring basi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March 31, 2023, the Company had no Level 3 financial assets or liabilities.</t>
        </is>
      </c>
    </row>
    <row r="25">
      <c r="A25" s="4" t="inlineStr">
        <is>
          <t>Series A Preferred Equity</t>
        </is>
      </c>
      <c r="B25" s="4" t="inlineStr">
        <is>
          <t>Series A Redeemable Preferred EquityThe Company accounted for its preferred equity as temporary equity, given the Series A preferred units were probable of becoming redeemable (i.e., exercise of the exit rights in the passage of time). The Series A preferred units have been subsequently remeasured by accreting changes in the redemption value from the date of issuance to the expected redemption date using the effective interest method. The Series A preferred units were redeemed in February 2022 in connection with the Business Combination.</t>
        </is>
      </c>
    </row>
    <row r="26">
      <c r="A26" s="4" t="inlineStr">
        <is>
          <t>Comprehensive Income (Loss)</t>
        </is>
      </c>
      <c r="B26" s="4" t="inlineStr">
        <is>
          <t>Comprehensive Income (Loss) The Company has no components of comprehensive income and comprehensive income (loss) is equivalent to net income (loss) in each of the periods presented. As such, no separate statement of comprehensive income (loss) is presented.</t>
        </is>
      </c>
    </row>
    <row r="27">
      <c r="A27" s="4" t="inlineStr">
        <is>
          <t>New Accounting Pronouncements</t>
        </is>
      </c>
      <c r="B27" s="4" t="inlineStr">
        <is>
          <t>Recently Adopted Accounting Pronouncements On January 1, 2023, the Company adopted new guidance from the FASB, ASU No. 2022-02 - Financial Instruments - Credit Losses ("Topic 326"), that introduces a new credit loss methodology for estimating allowances for credit losses. The standard requires measurement and recognition of expected credit losses for financial assets held by the Company be recognized immediately over the remaining life of the financial assets. The estimate of expected losses is based on information about past and current economic conditions and reasonable forecasts of future economic conditions that affect financial assets deemed uncollectible. There was no material impact to the Company's financial statements as a result of this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Revenue by Sales Channel</t>
        </is>
      </c>
      <c r="B4" s="4" t="inlineStr">
        <is>
          <t xml:space="preserve">The following table disaggregates revenue by sales channel: Three Months Ended March 31, 2023 2022 Wholesale $ 39,997 $ 21,955 Direct to Consumer 36,780 38,332 Outpost 6,713 5,549 Total net sales $ 83,490 $ 65,836 </t>
        </is>
      </c>
    </row>
    <row r="5">
      <c r="A5" s="4" t="inlineStr">
        <is>
          <t>Schedule of Estimated Useful Lives</t>
        </is>
      </c>
      <c r="B5" s="4" t="inlineStr">
        <is>
          <t xml:space="preserve">Estimated useful lives are as follows: Estimated Useful Lives Land — Building and Leasehold improvements 5 — 39 years Computer equipment and software 3 years Machinery and equipment 5 — 15 years Vehicles 5 years Property, plant and equipment, net consists of the following: March 31, December 31, 2023 2022 Building and leasehold improvements $ 27,264 $ 25,024 Machinery and equipment 16,365 15,977 Computer equipment and software 7,692 6,071 Land 3,245 3,245 Furniture and fixtures 2,062 1,804 Vehicles 1,283 1,283 Construction in progress 17,142 15,780 Property, plant, and equipment, gross 75,053 69,184 Less: accumulated depreciation and amortization (11,438) (9,733) Total property, plant and equipment, net $ 63,615 $ 59,451 The portion of depreciation expense related to production and distribution facilities is included in cost of goods sold including occupancy costs on the unaudited consolidated statements of operations. Depreciation expense recorded in cost of goods sold and general and administrative expenses was as follows: Three Months Ended March 31, 2023 2022 Cost of goods sold $ 345 $ 206 General and administrative 1,360 774 Total depreciation expense $ 1,705 $ 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March 31, December 31, 2023 2022 Coffee: Unroasted $ 3,803 $ 4,867 Finished Goods 16,248 15,365 Ready-to-Drink (raw materials) 20,926 16,610 Ready-to-Drink (finished goods) 54,565 33,413 Apparel and other merchandise 7,365 6,928 Total inventories, net $ 102,907 $ 77,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Estimated useful lives are as follows: Estimated Useful Lives Land — Building and Leasehold improvements 5 — 39 years Computer equipment and software 3 years Machinery and equipment 5 — 15 years Vehicles 5 years Property, plant and equipment, net consists of the following: March 31, December 31, 2023 2022 Building and leasehold improvements $ 27,264 $ 25,024 Machinery and equipment 16,365 15,977 Computer equipment and software 7,692 6,071 Land 3,245 3,245 Furniture and fixtures 2,062 1,804 Vehicles 1,283 1,283 Construction in progress 17,142 15,780 Property, plant, and equipment, gross 75,053 69,184 Less: accumulated depreciation and amortization (11,438) (9,733) Total property, plant and equipment, net $ 63,615 $ 59,451 The portion of depreciation expense related to production and distribution facilities is included in cost of goods sold including occupancy costs on the unaudited consolidated statements of operations. Depreciation expense recorded in cost of goods sold and general and administrative expenses was as follows: Three Months Ended March 31, 2023 2022 Cost of goods sold $ 345 $ 206 General and administrative 1,360 774 Total depreciation expense $ 1,705 $ 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Gift Card Liability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eferred Revenue, Gift Cards, and Loyalty Program, Including Significant Changes in Deferred Revenue</t>
        </is>
      </c>
      <c r="B4" s="4" t="inlineStr">
        <is>
          <t xml:space="preserve">The following table provides information about deferred revenue, gift cards, and the Loyalty Program, including significant changes in deferred revenue balances for the below designated periods: Three Months Ended March 31, 2023 2022 Balance at beginning of period $ 9,505 $ 7,334 Sales of gift cards 346 190 Redemption of gift cards (374) (193) Increase from deferral of revenue 3,127 3,662 Decrease from revenue recognition (3,560) (3,638) Loyalty Program points earned 521 620 Loyalty Program points redeemed/expired (220) (207) Balance at end of period $ 9,345 $ 7,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March 31, December 31, 2023 2022 Accrued compensation and benefits $ 9,836 $ 7,393 Other accrued expenses 8,963 6,935 Accrued inventory purchases 7,541 15,035 Accrued freight 1,514 2,153 Accrued sales and other taxes 1,138 1,179 Accrued marketing 893 3,077 Credit card liabilities 312 888 Total accrued liabilities $ 30,197 $ 36,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any's Credit Facilities and Related Balances</t>
        </is>
      </c>
      <c r="B4" s="4" t="inlineStr">
        <is>
          <t xml:space="preserve">The Company’s credit facilities and related balances were as follows: March 31, December 31, 2023 2022 Senior credit facility $ 37,691 $ 30,000 Mortgages 7,030 7,102 Equipment term loan 3,697 3,814 Equipment financing loan 3,336 3,336 Notes payable 3,140 3,540 Retail facility 1,658 1,768 Total principal 56,552 49,560 Less debt issuance costs (367) (400) Long-term debt, net $ 56,185 $ 49,160 Current maturities: Current maturities of principal $ 2,273 $ 2,259 Less current portion of debt issuance costs (108) (116) Current maturities of long-term debt, net $ 2,165 $ 2,143 Long-term debt: Non-current principal $ 54,279 $ 47,301 Less non-current portion of debt issuance costs (259) (284) Long-term debt, net $ 54,020 $ 47,017 </t>
        </is>
      </c>
    </row>
    <row r="5">
      <c r="A5" s="4" t="inlineStr">
        <is>
          <t>Schedule of Future Contractual Maturities of Credit Facilities</t>
        </is>
      </c>
      <c r="B5" s="4" t="inlineStr">
        <is>
          <t xml:space="preserve">Future contractual maturities of credit facilities (not including debt issuance costs) as of March 31, 2023 are as follows: Remainder of 2023 $ 1,941 2024 2,957 2025 7,277 2026 3,587 2027 38,632 Thereafter 2,158 $ 56,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ssumptions Were Utilized In Determining the Fair Value of the Units at the Grant Date</t>
        </is>
      </c>
      <c r="B4" s="4" t="inlineStr">
        <is>
          <t>The following assumptions were utilized in determining the fair value of the units at the grant date: Expected dividend — Expected volatility 60% to 85% Risk-free interest rate 0.13% to 2.53% Expected life of incentive awards (in years) 1 to 5 years Grant date performance and market threshold $35,000 to $1,250,000 Weighted average grant date fair value $4.52 Expected dividend — Expected volatility 57% Risk-free interest rate 2.60% Options term (in years) 4.5 Expected dividend — Expected volatility 65% Risk-free interest rate 3.97% Award term years 4.3 Valuation date share price $6.21</t>
        </is>
      </c>
    </row>
    <row r="5">
      <c r="A5" s="4" t="inlineStr">
        <is>
          <t>Schedule of Changes in the Number of Incentive Units</t>
        </is>
      </c>
      <c r="B5" s="4" t="inlineStr">
        <is>
          <t xml:space="preserve">The following table summarizes the changes in the number of Incentive Units for the three months ended March 31, 2023: Incentive Units Weighted Average Grant Date Fair Value Granted and outstanding at January 1, 2023 14,210 $ 192.52 Granted — — Forfeited — — Granted and outstanding at March 31, 2023 14,210 $ 192.52 Vested at March 31, 2023 3,323 $ 211.43 The following table summarizes information about stock options activities for the three months ended March 31, 2023: Stock Options Weighted Average Exercise Price Outstanding at January 1, 2023 792,370 $ 9.77 Granted 126,556 7.34 Forfeited (22,724) 9.10 Outstanding at March 31, 2023 896,202 $ 9.44 Vested at March 31, 2023 150,696 $ 10.00 The following table summarizes information about the RSUs under the Omnibus Plan for the three months ended March 31, 2023: Restricted Stock Units Weighted Average Grant Date Fair Value Nonvested at January 1, 2023 823,829 $ 10.68 Granted 141,729 7.34 Forfeited (37,475) 11.03 Vested (4,562) 13.70 Nonvested at March 31, 2023 923,521 $ 1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authorized (in shares)</t>
        </is>
      </c>
      <c r="B3" s="5" t="n">
        <v>1000000</v>
      </c>
      <c r="C3" s="5" t="n">
        <v>1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4" t="inlineStr">
        <is>
          <t xml:space="preserve"> </t>
        </is>
      </c>
    </row>
    <row r="8">
      <c r="A8" s="4" t="inlineStr">
        <is>
          <t>Common shares authorized (in shares)</t>
        </is>
      </c>
      <c r="B8" s="5" t="n">
        <v>2500000000</v>
      </c>
      <c r="C8" s="4" t="inlineStr">
        <is>
          <t xml:space="preserve"> </t>
        </is>
      </c>
    </row>
    <row r="9">
      <c r="A9" s="4" t="inlineStr">
        <is>
          <t>Common shares issued (in shares)</t>
        </is>
      </c>
      <c r="B9" s="5" t="n">
        <v>58463378</v>
      </c>
      <c r="C9" s="4" t="inlineStr">
        <is>
          <t xml:space="preserve"> </t>
        </is>
      </c>
    </row>
    <row r="10">
      <c r="A10" s="4" t="inlineStr">
        <is>
          <t>Common shares outstanding (in shares)</t>
        </is>
      </c>
      <c r="B10" s="5" t="n">
        <v>58463378</v>
      </c>
      <c r="C10" s="4" t="inlineStr">
        <is>
          <t xml:space="preserve"> </t>
        </is>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4" t="inlineStr">
        <is>
          <t xml:space="preserve"> </t>
        </is>
      </c>
    </row>
    <row r="13">
      <c r="A13" s="4" t="inlineStr">
        <is>
          <t>Common shares authorized (in shares)</t>
        </is>
      </c>
      <c r="B13" s="5" t="n">
        <v>300000000</v>
      </c>
      <c r="C13" s="4" t="inlineStr">
        <is>
          <t xml:space="preserve"> </t>
        </is>
      </c>
    </row>
    <row r="14">
      <c r="A14" s="4" t="inlineStr">
        <is>
          <t>Common shares issued (in shares)</t>
        </is>
      </c>
      <c r="B14" s="5" t="n">
        <v>153156442</v>
      </c>
      <c r="C14" s="4" t="inlineStr">
        <is>
          <t xml:space="preserve"> </t>
        </is>
      </c>
    </row>
    <row r="15">
      <c r="A15" s="4" t="inlineStr">
        <is>
          <t>Common shares outstanding (in shares)</t>
        </is>
      </c>
      <c r="B15" s="5" t="n">
        <v>153156442</v>
      </c>
      <c r="C15" s="4" t="inlineStr">
        <is>
          <t xml:space="preserve"> </t>
        </is>
      </c>
    </row>
    <row r="16">
      <c r="A16" s="4" t="inlineStr">
        <is>
          <t>Class C Common Stock</t>
        </is>
      </c>
      <c r="B16" s="4" t="inlineStr">
        <is>
          <t xml:space="preserve"> </t>
        </is>
      </c>
      <c r="C16" s="4" t="inlineStr">
        <is>
          <t xml:space="preserve"> </t>
        </is>
      </c>
    </row>
    <row r="17">
      <c r="A17" s="4" t="inlineStr">
        <is>
          <t>Common stock par value (in dollars per share)</t>
        </is>
      </c>
      <c r="B17" s="7" t="n">
        <v>0.0001</v>
      </c>
      <c r="C17" s="4" t="inlineStr">
        <is>
          <t xml:space="preserve"> </t>
        </is>
      </c>
    </row>
    <row r="18">
      <c r="A18" s="4" t="inlineStr">
        <is>
          <t>Common shares authorized (in shares)</t>
        </is>
      </c>
      <c r="B18" s="5" t="n">
        <v>1500000</v>
      </c>
      <c r="C18" s="4" t="inlineStr">
        <is>
          <t xml:space="preserve"> </t>
        </is>
      </c>
    </row>
    <row r="19">
      <c r="A19" s="4" t="inlineStr">
        <is>
          <t>Common shares issued (in shares)</t>
        </is>
      </c>
      <c r="B19" s="5" t="n">
        <v>0</v>
      </c>
      <c r="C19" s="4" t="inlineStr">
        <is>
          <t xml:space="preserve"> </t>
        </is>
      </c>
    </row>
    <row r="20">
      <c r="A20" s="4" t="inlineStr">
        <is>
          <t>Common shares outstanding (in shares)</t>
        </is>
      </c>
      <c r="B20" s="5" t="n">
        <v>0</v>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Losses per Share</t>
        </is>
      </c>
      <c r="B4" s="4" t="inlineStr">
        <is>
          <t>The following table sets forth the computation of basic and diluted net loss per share are presented below: Three Months Ended March 31, 2023 2022 Numerator: Net loss $ (17,321) $ (254,136) Less: Net loss attributable to non-controlling interests (12,521) (193,906) Net loss attributable to Class A Common Stock - basic and diluted (1) $ (4,800) $ (60,230) Denominator: Weighted-average shares of Class A Common Stock outstanding (1) 58,159,223 44,254,837 Net loss per share attributable to Class A common stockholders, basic and diluted $ (0.08) $ (1.36) (1) For the three months ended March 31, 2022, net loss per share of Class A Common Stock and weighted-average shares of Class A Common Stock outstanding is representative of the period from February 9, 2022 through March 31, 2022, the period following the Business Combination, as defined in N ote 1, Organization and Nature of Business .</t>
        </is>
      </c>
    </row>
    <row r="5">
      <c r="A5" s="4" t="inlineStr">
        <is>
          <t>Schedule of Antidilutive Securities</t>
        </is>
      </c>
      <c r="B5" s="4" t="inlineStr">
        <is>
          <t xml:space="preserve">The Company excluded the following potentially dilutive securities, presented based on amounts outstanding at each period end, from the computation of diluted net loss per share attributable to Class A common shareholders because including them would have had an antidilutive effect: Three Months Ended March 31, 2023 2022 Stock options 896,202 578,290 Warrants — 17,766,641 Applicable Premium shares — 826,506 Class C Common Stock — 694,063 Common Units 153,156,442 149,032,886 Restricted Common Units — 10,620,625 RSUs 923,521 — PSUs 8,462,412 — Incentive Units 14,210 16,445 Employee Stock Purchase 95,309 — Total units excluded from computation of diluted net loss per share 163,548,096 179,535,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3 Months Ended</t>
        </is>
      </c>
    </row>
    <row r="2">
      <c r="B2" s="2" t="inlineStr">
        <is>
          <t>Mar. 31, 2023</t>
        </is>
      </c>
    </row>
    <row r="3">
      <c r="A3" s="3" t="inlineStr">
        <is>
          <t>Risks and Uncertainties [Abstract]</t>
        </is>
      </c>
      <c r="B3" s="4" t="inlineStr">
        <is>
          <t xml:space="preserve"> </t>
        </is>
      </c>
    </row>
    <row r="4">
      <c r="A4" s="4" t="inlineStr">
        <is>
          <t>Schedules of Concentration of Risk, by Risk Factor</t>
        </is>
      </c>
      <c r="B4" s="4" t="inlineStr">
        <is>
          <t>The following table summarizes the Company's significant vendors/suppliers and the proportion of their impact on the following operations: Three Months Ended March 31, 2023 2022 Number of Vendors Concentration Rate Number of Vendors Concentration Rate Coffee supplier accounts 6 62.7 % 5 90.3 % Shipping provider accounts 4 60.7 % 4 80.8 % Primary fulfillment service provider accounts 5 87.4 % 1 97.6 % Marketing provider accounts 8 43.9 % 5 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Details) $ in Thousands</t>
        </is>
      </c>
      <c r="B1" s="2" t="inlineStr">
        <is>
          <t>Feb. 09, 2022 USD ($)</t>
        </is>
      </c>
    </row>
    <row r="2">
      <c r="A2" s="3" t="inlineStr">
        <is>
          <t>Organization, Consolidation and Presentation of Financial Statements [Abstract]</t>
        </is>
      </c>
      <c r="B2" s="4" t="inlineStr">
        <is>
          <t xml:space="preserve"> </t>
        </is>
      </c>
    </row>
    <row r="3">
      <c r="A3" s="4" t="inlineStr">
        <is>
          <t>Estimated value</t>
        </is>
      </c>
      <c r="B3" s="6" t="n">
        <v>18398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Additional Information (Details) - USD ($)</t>
        </is>
      </c>
      <c r="B1" s="2" t="inlineStr">
        <is>
          <t>1 Months Ended</t>
        </is>
      </c>
      <c r="C1" s="2" t="inlineStr">
        <is>
          <t>3 Months Ended</t>
        </is>
      </c>
      <c r="E1" s="2" t="inlineStr">
        <is>
          <t>12 Months Ended</t>
        </is>
      </c>
    </row>
    <row r="2">
      <c r="B2" s="2" t="inlineStr">
        <is>
          <t>Aug. 31, 2020</t>
        </is>
      </c>
      <c r="C2" s="2" t="inlineStr">
        <is>
          <t>Mar. 31, 2023</t>
        </is>
      </c>
      <c r="D2" s="2" t="inlineStr">
        <is>
          <t>Mar. 31, 2022</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Percentage of loyalty for subscription customers</t>
        </is>
      </c>
      <c r="B4" s="9" t="n">
        <v>0.03</v>
      </c>
      <c r="C4" s="4" t="inlineStr">
        <is>
          <t xml:space="preserve"> </t>
        </is>
      </c>
      <c r="D4" s="4" t="inlineStr">
        <is>
          <t xml:space="preserve"> </t>
        </is>
      </c>
      <c r="E4" s="4" t="inlineStr">
        <is>
          <t xml:space="preserve"> </t>
        </is>
      </c>
    </row>
    <row r="5">
      <c r="A5" s="4" t="inlineStr">
        <is>
          <t>Percentage of loyalty for non-subscription customers</t>
        </is>
      </c>
      <c r="B5" s="9" t="n">
        <v>0.01</v>
      </c>
      <c r="C5" s="4" t="inlineStr">
        <is>
          <t xml:space="preserve"> </t>
        </is>
      </c>
      <c r="D5" s="4" t="inlineStr">
        <is>
          <t xml:space="preserve"> </t>
        </is>
      </c>
      <c r="E5" s="4" t="inlineStr">
        <is>
          <t xml:space="preserve"> </t>
        </is>
      </c>
    </row>
    <row r="6">
      <c r="A6" s="4" t="inlineStr">
        <is>
          <t>Term of license agreement</t>
        </is>
      </c>
      <c r="B6" s="4" t="inlineStr">
        <is>
          <t xml:space="preserve"> </t>
        </is>
      </c>
      <c r="C6" s="4" t="inlineStr">
        <is>
          <t>10 years</t>
        </is>
      </c>
      <c r="D6" s="4" t="inlineStr">
        <is>
          <t xml:space="preserve"> </t>
        </is>
      </c>
      <c r="E6" s="4" t="inlineStr">
        <is>
          <t xml:space="preserve"> </t>
        </is>
      </c>
    </row>
    <row r="7">
      <c r="A7" s="4" t="inlineStr">
        <is>
          <t>Term of franchise agreement</t>
        </is>
      </c>
      <c r="B7" s="4" t="inlineStr">
        <is>
          <t xml:space="preserve"> </t>
        </is>
      </c>
      <c r="C7" s="4" t="inlineStr">
        <is>
          <t>10 years</t>
        </is>
      </c>
      <c r="D7" s="4" t="inlineStr">
        <is>
          <t xml:space="preserve"> </t>
        </is>
      </c>
      <c r="E7" s="4" t="inlineStr">
        <is>
          <t xml:space="preserve"> </t>
        </is>
      </c>
    </row>
    <row r="8">
      <c r="A8" s="4" t="inlineStr">
        <is>
          <t>Maximum number of days for refund for returns</t>
        </is>
      </c>
      <c r="B8" s="4" t="inlineStr">
        <is>
          <t xml:space="preserve"> </t>
        </is>
      </c>
      <c r="C8" s="4" t="inlineStr">
        <is>
          <t>30 days</t>
        </is>
      </c>
      <c r="D8" s="4" t="inlineStr">
        <is>
          <t xml:space="preserve"> </t>
        </is>
      </c>
      <c r="E8" s="4" t="inlineStr">
        <is>
          <t xml:space="preserve"> </t>
        </is>
      </c>
    </row>
    <row r="9">
      <c r="A9" s="4" t="inlineStr">
        <is>
          <t>Allowance for sales returns and charge backs</t>
        </is>
      </c>
      <c r="B9" s="4" t="inlineStr">
        <is>
          <t xml:space="preserve"> </t>
        </is>
      </c>
      <c r="C9" s="6" t="n">
        <v>923000</v>
      </c>
      <c r="D9" s="4" t="inlineStr">
        <is>
          <t xml:space="preserve"> </t>
        </is>
      </c>
      <c r="E9" s="6" t="n">
        <v>942000</v>
      </c>
    </row>
    <row r="10">
      <c r="A10" s="4" t="inlineStr">
        <is>
          <t>Maximum settlement terms of credit card transactions included in cash and cash equivalents</t>
        </is>
      </c>
      <c r="B10" s="4" t="inlineStr">
        <is>
          <t xml:space="preserve"> </t>
        </is>
      </c>
      <c r="C10" s="4" t="inlineStr">
        <is>
          <t>5 days</t>
        </is>
      </c>
      <c r="D10" s="4" t="inlineStr">
        <is>
          <t xml:space="preserve"> </t>
        </is>
      </c>
      <c r="E10" s="4" t="inlineStr">
        <is>
          <t xml:space="preserve"> </t>
        </is>
      </c>
    </row>
    <row r="11">
      <c r="A11" s="4" t="inlineStr">
        <is>
          <t>Allowance for doubtful accounts receivable</t>
        </is>
      </c>
      <c r="B11" s="4" t="inlineStr">
        <is>
          <t xml:space="preserve"> </t>
        </is>
      </c>
      <c r="C11" s="6" t="n">
        <v>415000</v>
      </c>
      <c r="D11" s="4" t="inlineStr">
        <is>
          <t xml:space="preserve"> </t>
        </is>
      </c>
      <c r="E11" s="5" t="n">
        <v>156000</v>
      </c>
    </row>
    <row r="12">
      <c r="A12" s="4" t="inlineStr">
        <is>
          <t>Impairment loss of long-lived assets</t>
        </is>
      </c>
      <c r="B12" s="4" t="inlineStr">
        <is>
          <t xml:space="preserve"> </t>
        </is>
      </c>
      <c r="C12" s="5" t="n">
        <v>0</v>
      </c>
      <c r="D12" s="6" t="n">
        <v>0</v>
      </c>
      <c r="E12" s="4" t="inlineStr">
        <is>
          <t xml:space="preserve"> </t>
        </is>
      </c>
    </row>
    <row r="13">
      <c r="A13" s="4" t="inlineStr">
        <is>
          <t>Prepaid marketing and advertising expenses</t>
        </is>
      </c>
      <c r="B13" s="4" t="inlineStr">
        <is>
          <t xml:space="preserve"> </t>
        </is>
      </c>
      <c r="C13" s="6" t="n">
        <v>1826000</v>
      </c>
      <c r="D13" s="4" t="inlineStr">
        <is>
          <t xml:space="preserve"> </t>
        </is>
      </c>
      <c r="E13" s="6" t="n">
        <v>105000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 xml:space="preserve"> </t>
        </is>
      </c>
      <c r="C16" s="4" t="inlineStr">
        <is>
          <t>10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Lease term</t>
        </is>
      </c>
      <c r="B19" s="4" t="inlineStr">
        <is>
          <t xml:space="preserve"> </t>
        </is>
      </c>
      <c r="C19" s="4" t="inlineStr">
        <is>
          <t>15 years</t>
        </is>
      </c>
      <c r="D19" s="4" t="inlineStr">
        <is>
          <t xml:space="preserve"> </t>
        </is>
      </c>
      <c r="E19" s="4" t="inlineStr">
        <is>
          <t xml:space="preserve"> </t>
        </is>
      </c>
    </row>
    <row r="20">
      <c r="A20" s="4" t="inlineStr">
        <is>
          <t>Internal Use Software</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Internal use software, expected economic life</t>
        </is>
      </c>
      <c r="B22" s="4" t="inlineStr">
        <is>
          <t xml:space="preserve"> </t>
        </is>
      </c>
      <c r="C22" s="4" t="inlineStr">
        <is>
          <t>3 years</t>
        </is>
      </c>
      <c r="D22" s="4" t="inlineStr">
        <is>
          <t xml:space="preserve"> </t>
        </is>
      </c>
      <c r="E22" s="4" t="inlineStr">
        <is>
          <t xml:space="preserve"> </t>
        </is>
      </c>
    </row>
    <row r="23">
      <c r="A23" s="4" t="inlineStr">
        <is>
          <t>One Customer | Total Revenue | Customer Concentration Risk</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9" t="n">
        <v>0.24</v>
      </c>
      <c r="D25" s="4" t="inlineStr">
        <is>
          <t xml:space="preserve"> </t>
        </is>
      </c>
      <c r="E25" s="4" t="inlineStr">
        <is>
          <t xml:space="preserve"> </t>
        </is>
      </c>
    </row>
    <row r="26">
      <c r="A26" s="4" t="inlineStr">
        <is>
          <t>Three Customer | Accounts Receivable | Customer Concentration Risk</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57</v>
      </c>
      <c r="D28" s="4" t="inlineStr">
        <is>
          <t xml:space="preserve"> </t>
        </is>
      </c>
      <c r="E28" s="9" t="n">
        <v>0.5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by Sales Channel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sales</t>
        </is>
      </c>
      <c r="B4" s="6" t="n">
        <v>83490</v>
      </c>
      <c r="C4" s="6" t="n">
        <v>65836</v>
      </c>
    </row>
    <row r="5">
      <c r="A5" s="4" t="inlineStr">
        <is>
          <t>Wholesa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39997</v>
      </c>
      <c r="C7" s="5" t="n">
        <v>21955</v>
      </c>
    </row>
    <row r="8">
      <c r="A8" s="4" t="inlineStr">
        <is>
          <t>Direct to Consu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36780</v>
      </c>
      <c r="C10" s="5" t="n">
        <v>38332</v>
      </c>
    </row>
    <row r="11">
      <c r="A11" s="4" t="inlineStr">
        <is>
          <t>Outpos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6713</v>
      </c>
      <c r="C13" s="6" t="n">
        <v>55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Estimated Useful Lives (Details)</t>
        </is>
      </c>
      <c r="B1" s="2" t="inlineStr">
        <is>
          <t>3 Months Ended</t>
        </is>
      </c>
    </row>
    <row r="2">
      <c r="B2" s="2" t="inlineStr">
        <is>
          <t>Mar. 31, 2023</t>
        </is>
      </c>
    </row>
    <row r="3">
      <c r="A3" s="4" t="inlineStr">
        <is>
          <t>Building and Leasehold improvements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Building and Leasehold improvements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39 years</t>
        </is>
      </c>
    </row>
    <row r="9">
      <c r="A9" s="4" t="inlineStr">
        <is>
          <t>Computer equipment and softwa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chinery and equipment | Min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Machinery and equipment | Max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15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Coffee:</t>
        </is>
      </c>
      <c r="B2" s="4" t="inlineStr">
        <is>
          <t xml:space="preserve"> </t>
        </is>
      </c>
      <c r="C2" s="4" t="inlineStr">
        <is>
          <t xml:space="preserve"> </t>
        </is>
      </c>
    </row>
    <row r="3">
      <c r="A3" s="4" t="inlineStr">
        <is>
          <t>Unroasted</t>
        </is>
      </c>
      <c r="B3" s="6" t="n">
        <v>3803</v>
      </c>
      <c r="C3" s="6" t="n">
        <v>4867</v>
      </c>
    </row>
    <row r="4">
      <c r="A4" s="4" t="inlineStr">
        <is>
          <t>Finished Goods</t>
        </is>
      </c>
      <c r="B4" s="5" t="n">
        <v>16248</v>
      </c>
      <c r="C4" s="5" t="n">
        <v>15365</v>
      </c>
    </row>
    <row r="5">
      <c r="A5" s="4" t="inlineStr">
        <is>
          <t>Ready-to-Drink (raw materials)</t>
        </is>
      </c>
      <c r="B5" s="5" t="n">
        <v>20926</v>
      </c>
      <c r="C5" s="5" t="n">
        <v>16610</v>
      </c>
    </row>
    <row r="6">
      <c r="A6" s="4" t="inlineStr">
        <is>
          <t>Ready-to-Drink (finished goods)</t>
        </is>
      </c>
      <c r="B6" s="5" t="n">
        <v>54565</v>
      </c>
      <c r="C6" s="5" t="n">
        <v>33413</v>
      </c>
    </row>
    <row r="7">
      <c r="A7" s="4" t="inlineStr">
        <is>
          <t>Apparel and other merchandise</t>
        </is>
      </c>
      <c r="B7" s="5" t="n">
        <v>7365</v>
      </c>
      <c r="C7" s="5" t="n">
        <v>6928</v>
      </c>
    </row>
    <row r="8">
      <c r="A8" s="4" t="inlineStr">
        <is>
          <t>Total inventories, net</t>
        </is>
      </c>
      <c r="B8" s="6" t="n">
        <v>102907</v>
      </c>
      <c r="C8" s="6" t="n">
        <v>771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75053</v>
      </c>
      <c r="C3" s="6" t="n">
        <v>69184</v>
      </c>
    </row>
    <row r="4">
      <c r="A4" s="4" t="inlineStr">
        <is>
          <t>Less: accumulated depreciation and amortization</t>
        </is>
      </c>
      <c r="B4" s="5" t="n">
        <v>-11438</v>
      </c>
      <c r="C4" s="5" t="n">
        <v>-9733</v>
      </c>
    </row>
    <row r="5">
      <c r="A5" s="4" t="inlineStr">
        <is>
          <t>Total property, plant and equipment, net</t>
        </is>
      </c>
      <c r="B5" s="5" t="n">
        <v>63615</v>
      </c>
      <c r="C5" s="5" t="n">
        <v>59451</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7264</v>
      </c>
      <c r="C8" s="5" t="n">
        <v>2502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6365</v>
      </c>
      <c r="C11" s="5" t="n">
        <v>15977</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692</v>
      </c>
      <c r="C14" s="5" t="n">
        <v>6071</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245</v>
      </c>
      <c r="C17" s="5" t="n">
        <v>324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062</v>
      </c>
      <c r="C20" s="5" t="n">
        <v>1804</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283</v>
      </c>
      <c r="C23" s="5" t="n">
        <v>128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7142</v>
      </c>
      <c r="C26" s="6" t="n">
        <v>157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Depreciation Expens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Cost of goods sold</t>
        </is>
      </c>
      <c r="B4" s="6" t="n">
        <v>345</v>
      </c>
      <c r="C4" s="6" t="n">
        <v>206</v>
      </c>
    </row>
    <row r="5">
      <c r="A5" s="4" t="inlineStr">
        <is>
          <t>General and administrative</t>
        </is>
      </c>
      <c r="B5" s="5" t="n">
        <v>1360</v>
      </c>
      <c r="C5" s="5" t="n">
        <v>774</v>
      </c>
    </row>
    <row r="6">
      <c r="A6" s="4" t="inlineStr">
        <is>
          <t>Total depreciation expense</t>
        </is>
      </c>
      <c r="B6" s="6" t="n">
        <v>1705</v>
      </c>
      <c r="C6" s="6" t="n">
        <v>9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t>
        </is>
      </c>
      <c r="B4" s="6" t="n">
        <v>1705</v>
      </c>
      <c r="C4" s="6" t="n">
        <v>980</v>
      </c>
    </row>
    <row r="5">
      <c r="A5" s="4" t="inlineStr">
        <is>
          <t>Internal use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6" t="n">
        <v>183</v>
      </c>
      <c r="C7" s="6" t="n">
        <v>1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 net</t>
        </is>
      </c>
      <c r="C4" s="6" t="n">
        <v>83490</v>
      </c>
      <c r="D4" s="6" t="n">
        <v>65836</v>
      </c>
    </row>
    <row r="5">
      <c r="A5" s="4" t="inlineStr">
        <is>
          <t>Cost of goods sold</t>
        </is>
      </c>
      <c r="C5" s="5" t="n">
        <v>55979</v>
      </c>
      <c r="D5" s="5" t="n">
        <v>42623</v>
      </c>
    </row>
    <row r="6">
      <c r="A6" s="4" t="inlineStr">
        <is>
          <t>Gross profit</t>
        </is>
      </c>
      <c r="C6" s="5" t="n">
        <v>27511</v>
      </c>
      <c r="D6" s="5" t="n">
        <v>23213</v>
      </c>
    </row>
    <row r="7">
      <c r="A7" s="3" t="inlineStr">
        <is>
          <t>Operating expenses</t>
        </is>
      </c>
      <c r="C7" s="4" t="inlineStr">
        <is>
          <t xml:space="preserve"> </t>
        </is>
      </c>
      <c r="D7" s="4" t="inlineStr">
        <is>
          <t xml:space="preserve"> </t>
        </is>
      </c>
    </row>
    <row r="8">
      <c r="A8" s="4" t="inlineStr">
        <is>
          <t>Marketing and advertising</t>
        </is>
      </c>
      <c r="C8" s="5" t="n">
        <v>7144</v>
      </c>
      <c r="D8" s="5" t="n">
        <v>8151</v>
      </c>
    </row>
    <row r="9">
      <c r="A9" s="4" t="inlineStr">
        <is>
          <t>Salaries, wages and benefits</t>
        </is>
      </c>
      <c r="C9" s="5" t="n">
        <v>19824</v>
      </c>
      <c r="D9" s="5" t="n">
        <v>16018</v>
      </c>
    </row>
    <row r="10">
      <c r="A10" s="4" t="inlineStr">
        <is>
          <t>General and administrative</t>
        </is>
      </c>
      <c r="C10" s="5" t="n">
        <v>17758</v>
      </c>
      <c r="D10" s="5" t="n">
        <v>14887</v>
      </c>
    </row>
    <row r="11">
      <c r="A11" s="4" t="inlineStr">
        <is>
          <t>Total operating expenses</t>
        </is>
      </c>
      <c r="C11" s="5" t="n">
        <v>44726</v>
      </c>
      <c r="D11" s="5" t="n">
        <v>39056</v>
      </c>
    </row>
    <row r="12">
      <c r="A12" s="4" t="inlineStr">
        <is>
          <t>Operating loss</t>
        </is>
      </c>
      <c r="C12" s="5" t="n">
        <v>-17215</v>
      </c>
      <c r="D12" s="5" t="n">
        <v>-15843</v>
      </c>
    </row>
    <row r="13">
      <c r="A13" s="3" t="inlineStr">
        <is>
          <t>Non-operating income (expense)</t>
        </is>
      </c>
      <c r="C13" s="4" t="inlineStr">
        <is>
          <t xml:space="preserve"> </t>
        </is>
      </c>
      <c r="D13" s="4" t="inlineStr">
        <is>
          <t xml:space="preserve"> </t>
        </is>
      </c>
    </row>
    <row r="14">
      <c r="A14" s="4" t="inlineStr">
        <is>
          <t>Interest expense, net</t>
        </is>
      </c>
      <c r="C14" s="5" t="n">
        <v>-323</v>
      </c>
      <c r="D14" s="5" t="n">
        <v>-490</v>
      </c>
    </row>
    <row r="15">
      <c r="A15" s="4" t="inlineStr">
        <is>
          <t>Other income, net</t>
        </is>
      </c>
      <c r="C15" s="5" t="n">
        <v>273</v>
      </c>
      <c r="D15" s="5" t="n">
        <v>348</v>
      </c>
    </row>
    <row r="16">
      <c r="A16" s="4" t="inlineStr">
        <is>
          <t>Change in fair value of earn-out liability</t>
        </is>
      </c>
      <c r="C16" s="5" t="n">
        <v>0</v>
      </c>
      <c r="D16" s="5" t="n">
        <v>-171098</v>
      </c>
    </row>
    <row r="17">
      <c r="A17" s="4" t="inlineStr">
        <is>
          <t>Change in fair value of warrant liability</t>
        </is>
      </c>
      <c r="C17" s="5" t="n">
        <v>0</v>
      </c>
      <c r="D17" s="5" t="n">
        <v>-62109</v>
      </c>
    </row>
    <row r="18">
      <c r="A18" s="4" t="inlineStr">
        <is>
          <t>Change in fair value of derivative liability</t>
        </is>
      </c>
      <c r="C18" s="5" t="n">
        <v>0</v>
      </c>
      <c r="D18" s="5" t="n">
        <v>-7507</v>
      </c>
    </row>
    <row r="19">
      <c r="A19" s="4" t="inlineStr">
        <is>
          <t>Total non-operating expenses</t>
        </is>
      </c>
      <c r="C19" s="5" t="n">
        <v>-50</v>
      </c>
      <c r="D19" s="5" t="n">
        <v>-240856</v>
      </c>
    </row>
    <row r="20">
      <c r="A20" s="4" t="inlineStr">
        <is>
          <t>Loss before income taxes</t>
        </is>
      </c>
      <c r="C20" s="5" t="n">
        <v>-17265</v>
      </c>
      <c r="D20" s="5" t="n">
        <v>-256699</v>
      </c>
    </row>
    <row r="21">
      <c r="A21" s="4" t="inlineStr">
        <is>
          <t>Income tax expense</t>
        </is>
      </c>
      <c r="C21" s="5" t="n">
        <v>56</v>
      </c>
      <c r="D21" s="5" t="n">
        <v>128</v>
      </c>
    </row>
    <row r="22">
      <c r="A22" s="4" t="inlineStr">
        <is>
          <t>Net loss</t>
        </is>
      </c>
      <c r="C22" s="5" t="n">
        <v>-17321</v>
      </c>
      <c r="D22" s="5" t="n">
        <v>-256827</v>
      </c>
    </row>
    <row r="23">
      <c r="A23" s="4" t="inlineStr">
        <is>
          <t>Less: Net loss attributable to non-controlling interest</t>
        </is>
      </c>
      <c r="C23" s="5" t="n">
        <v>-12521</v>
      </c>
      <c r="D23" s="5" t="n">
        <v>-193906</v>
      </c>
    </row>
    <row r="24">
      <c r="A24" s="4" t="inlineStr">
        <is>
          <t>Net loss attributable to BRC Inc.</t>
        </is>
      </c>
      <c r="C24" s="6" t="n">
        <v>-4800</v>
      </c>
      <c r="D24" s="6" t="n">
        <v>-62921</v>
      </c>
    </row>
    <row r="25">
      <c r="A25" s="3" t="inlineStr">
        <is>
          <t>Net loss per share attributable to Class A Common Stock</t>
        </is>
      </c>
      <c r="C25" s="4" t="inlineStr">
        <is>
          <t xml:space="preserve"> </t>
        </is>
      </c>
      <c r="D25" s="4" t="inlineStr">
        <is>
          <t xml:space="preserve"> </t>
        </is>
      </c>
    </row>
    <row r="26">
      <c r="A26" s="4" t="inlineStr">
        <is>
          <t>Basic (in dollars per share)</t>
        </is>
      </c>
      <c r="B26" s="4" t="inlineStr">
        <is>
          <t>[1]</t>
        </is>
      </c>
      <c r="C26" s="8" t="n">
        <v>-0.08</v>
      </c>
      <c r="D26" s="8" t="n">
        <v>-1.36</v>
      </c>
    </row>
    <row r="27">
      <c r="A27" s="4" t="inlineStr">
        <is>
          <t>Diluted (in dollars per share)</t>
        </is>
      </c>
      <c r="B27" s="4" t="inlineStr">
        <is>
          <t>[1]</t>
        </is>
      </c>
      <c r="C27" s="8" t="n">
        <v>-0.08</v>
      </c>
      <c r="D27" s="8" t="n">
        <v>-1.36</v>
      </c>
    </row>
    <row r="28">
      <c r="A28" s="3" t="inlineStr">
        <is>
          <t>Weighted Average Number of Shares Outstanding, Diluted [Abstract]</t>
        </is>
      </c>
      <c r="C28" s="4" t="inlineStr">
        <is>
          <t xml:space="preserve"> </t>
        </is>
      </c>
      <c r="D28" s="4" t="inlineStr">
        <is>
          <t xml:space="preserve"> </t>
        </is>
      </c>
    </row>
    <row r="29">
      <c r="A29" s="4" t="inlineStr">
        <is>
          <t>Basic (in shares)</t>
        </is>
      </c>
      <c r="B29" s="4" t="inlineStr">
        <is>
          <t>[1]</t>
        </is>
      </c>
      <c r="C29" s="5" t="n">
        <v>58159223</v>
      </c>
      <c r="D29" s="5" t="n">
        <v>44254837</v>
      </c>
    </row>
    <row r="30">
      <c r="A30" s="4" t="inlineStr">
        <is>
          <t>Diluted (in shares)</t>
        </is>
      </c>
      <c r="B30" s="4" t="inlineStr">
        <is>
          <t>[1]</t>
        </is>
      </c>
      <c r="C30" s="5" t="n">
        <v>58159223</v>
      </c>
      <c r="D30" s="5" t="n">
        <v>44254837</v>
      </c>
    </row>
    <row r="31"/>
    <row r="32">
      <c r="A32" s="4" t="inlineStr">
        <is>
          <t>[1] For the three months ended March 31, 2022, net loss per share of Class A Common Stock and weighted-average shares of Class A Common Stock outstanding is representative of the period from February 9, 2022 through March 31, 2022, the period following the Business Combination, as defined in Note 1 - Organization and Nature of Business . Shares of Class B Common Stock do not participate in the earnings or losses of the Company and are therefore not participating securities. As such, separate presentation of basic and diluted loss per share of Class B Common Stock under the two-class method has not been presented. For more information, refer to Note 12 - Net Loss per Share .</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ferred Revenue and Gift Card Liability (Details) - USD ($) $ in Thousands</t>
        </is>
      </c>
      <c r="B1" s="2" t="inlineStr">
        <is>
          <t>3 Months Ended</t>
        </is>
      </c>
    </row>
    <row r="2">
      <c r="B2" s="2" t="inlineStr">
        <is>
          <t>Mar. 31, 2023</t>
        </is>
      </c>
      <c r="C2" s="2" t="inlineStr">
        <is>
          <t>Mar. 31, 2022</t>
        </is>
      </c>
    </row>
    <row r="3">
      <c r="A3" s="3" t="inlineStr">
        <is>
          <t>Information about deferred revenue, gift cards, and Loyalty Program</t>
        </is>
      </c>
      <c r="B3" s="4" t="inlineStr">
        <is>
          <t xml:space="preserve"> </t>
        </is>
      </c>
      <c r="C3" s="4" t="inlineStr">
        <is>
          <t xml:space="preserve"> </t>
        </is>
      </c>
    </row>
    <row r="4">
      <c r="A4" s="4" t="inlineStr">
        <is>
          <t>Balance at beginning of period</t>
        </is>
      </c>
      <c r="B4" s="6" t="n">
        <v>9505</v>
      </c>
      <c r="C4" s="6" t="n">
        <v>7334</v>
      </c>
    </row>
    <row r="5">
      <c r="A5" s="4" t="inlineStr">
        <is>
          <t>Sales of gift cards</t>
        </is>
      </c>
      <c r="B5" s="5" t="n">
        <v>346</v>
      </c>
      <c r="C5" s="5" t="n">
        <v>190</v>
      </c>
    </row>
    <row r="6">
      <c r="A6" s="4" t="inlineStr">
        <is>
          <t>Redemption of gift cards</t>
        </is>
      </c>
      <c r="B6" s="5" t="n">
        <v>-374</v>
      </c>
      <c r="C6" s="5" t="n">
        <v>-193</v>
      </c>
    </row>
    <row r="7">
      <c r="A7" s="4" t="inlineStr">
        <is>
          <t>Increase from deferral of revenue</t>
        </is>
      </c>
      <c r="B7" s="5" t="n">
        <v>3127</v>
      </c>
      <c r="C7" s="5" t="n">
        <v>3662</v>
      </c>
    </row>
    <row r="8">
      <c r="A8" s="4" t="inlineStr">
        <is>
          <t>Decrease from revenue recognition</t>
        </is>
      </c>
      <c r="B8" s="5" t="n">
        <v>-3560</v>
      </c>
      <c r="C8" s="5" t="n">
        <v>-3638</v>
      </c>
    </row>
    <row r="9">
      <c r="A9" s="4" t="inlineStr">
        <is>
          <t>Loyalty Program points earned</t>
        </is>
      </c>
      <c r="B9" s="5" t="n">
        <v>521</v>
      </c>
      <c r="C9" s="5" t="n">
        <v>620</v>
      </c>
    </row>
    <row r="10">
      <c r="A10" s="4" t="inlineStr">
        <is>
          <t>Loyalty Program points redeemed/expired</t>
        </is>
      </c>
      <c r="B10" s="5" t="n">
        <v>-220</v>
      </c>
      <c r="C10" s="5" t="n">
        <v>-207</v>
      </c>
    </row>
    <row r="11">
      <c r="A11" s="4" t="inlineStr">
        <is>
          <t>Balance at end of period</t>
        </is>
      </c>
      <c r="B11" s="6" t="n">
        <v>9345</v>
      </c>
      <c r="C11" s="6" t="n">
        <v>77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compensation and benefits</t>
        </is>
      </c>
      <c r="B3" s="6" t="n">
        <v>9836</v>
      </c>
      <c r="C3" s="6" t="n">
        <v>7393</v>
      </c>
    </row>
    <row r="4">
      <c r="A4" s="4" t="inlineStr">
        <is>
          <t>Other accrued expenses</t>
        </is>
      </c>
      <c r="B4" s="5" t="n">
        <v>8963</v>
      </c>
      <c r="C4" s="5" t="n">
        <v>6935</v>
      </c>
    </row>
    <row r="5">
      <c r="A5" s="4" t="inlineStr">
        <is>
          <t>Accrued inventory purchases</t>
        </is>
      </c>
      <c r="B5" s="5" t="n">
        <v>7541</v>
      </c>
      <c r="C5" s="5" t="n">
        <v>15035</v>
      </c>
    </row>
    <row r="6">
      <c r="A6" s="4" t="inlineStr">
        <is>
          <t>Accrued freight</t>
        </is>
      </c>
      <c r="B6" s="5" t="n">
        <v>1514</v>
      </c>
      <c r="C6" s="5" t="n">
        <v>2153</v>
      </c>
    </row>
    <row r="7">
      <c r="A7" s="4" t="inlineStr">
        <is>
          <t>Accrued sales and other taxes</t>
        </is>
      </c>
      <c r="B7" s="5" t="n">
        <v>1138</v>
      </c>
      <c r="C7" s="5" t="n">
        <v>1179</v>
      </c>
    </row>
    <row r="8">
      <c r="A8" s="4" t="inlineStr">
        <is>
          <t>Accrued marketing</t>
        </is>
      </c>
      <c r="B8" s="5" t="n">
        <v>893</v>
      </c>
      <c r="C8" s="5" t="n">
        <v>3077</v>
      </c>
    </row>
    <row r="9">
      <c r="A9" s="4" t="inlineStr">
        <is>
          <t>Credit card liabilities</t>
        </is>
      </c>
      <c r="B9" s="5" t="n">
        <v>312</v>
      </c>
      <c r="C9" s="5" t="n">
        <v>888</v>
      </c>
    </row>
    <row r="10">
      <c r="A10" s="4" t="inlineStr">
        <is>
          <t>Total accrued liabilities</t>
        </is>
      </c>
      <c r="B10" s="6" t="n">
        <v>30197</v>
      </c>
      <c r="C10" s="6" t="n">
        <v>366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Company's Credit Facilities and Related Balances (Details) - USD ($) $ in Thousands</t>
        </is>
      </c>
      <c r="B1" s="2" t="inlineStr">
        <is>
          <t>Mar. 31, 2023</t>
        </is>
      </c>
      <c r="C1" s="2" t="inlineStr">
        <is>
          <t>Dec. 31, 2022</t>
        </is>
      </c>
      <c r="D1" s="2" t="inlineStr">
        <is>
          <t>Sep. 30, 2021</t>
        </is>
      </c>
      <c r="E1" s="2" t="inlineStr">
        <is>
          <t>Jul.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t>
        </is>
      </c>
      <c r="B3" s="6" t="n">
        <v>56552</v>
      </c>
      <c r="C3" s="6" t="n">
        <v>49560</v>
      </c>
      <c r="D3" s="4" t="inlineStr">
        <is>
          <t xml:space="preserve"> </t>
        </is>
      </c>
      <c r="E3" s="4" t="inlineStr">
        <is>
          <t xml:space="preserve"> </t>
        </is>
      </c>
    </row>
    <row r="4">
      <c r="A4" s="4" t="inlineStr">
        <is>
          <t>Less debt issuance costs</t>
        </is>
      </c>
      <c r="B4" s="5" t="n">
        <v>-367</v>
      </c>
      <c r="C4" s="5" t="n">
        <v>-400</v>
      </c>
      <c r="D4" s="4" t="inlineStr">
        <is>
          <t xml:space="preserve"> </t>
        </is>
      </c>
      <c r="E4" s="4" t="inlineStr">
        <is>
          <t xml:space="preserve"> </t>
        </is>
      </c>
    </row>
    <row r="5">
      <c r="A5" s="4" t="inlineStr">
        <is>
          <t>Long-term debt, net</t>
        </is>
      </c>
      <c r="B5" s="5" t="n">
        <v>56185</v>
      </c>
      <c r="C5" s="5" t="n">
        <v>49160</v>
      </c>
      <c r="D5" s="4" t="inlineStr">
        <is>
          <t xml:space="preserve"> </t>
        </is>
      </c>
      <c r="E5" s="4" t="inlineStr">
        <is>
          <t xml:space="preserve"> </t>
        </is>
      </c>
    </row>
    <row r="6">
      <c r="A6" s="3" t="inlineStr">
        <is>
          <t>Current maturities:</t>
        </is>
      </c>
      <c r="B6" s="4" t="inlineStr">
        <is>
          <t xml:space="preserve"> </t>
        </is>
      </c>
      <c r="C6" s="4" t="inlineStr">
        <is>
          <t xml:space="preserve"> </t>
        </is>
      </c>
      <c r="D6" s="4" t="inlineStr">
        <is>
          <t xml:space="preserve"> </t>
        </is>
      </c>
      <c r="E6" s="4" t="inlineStr">
        <is>
          <t xml:space="preserve"> </t>
        </is>
      </c>
    </row>
    <row r="7">
      <c r="A7" s="4" t="inlineStr">
        <is>
          <t>Current maturities of principal</t>
        </is>
      </c>
      <c r="B7" s="5" t="n">
        <v>2273</v>
      </c>
      <c r="C7" s="5" t="n">
        <v>2259</v>
      </c>
      <c r="D7" s="4" t="inlineStr">
        <is>
          <t xml:space="preserve"> </t>
        </is>
      </c>
      <c r="E7" s="4" t="inlineStr">
        <is>
          <t xml:space="preserve"> </t>
        </is>
      </c>
    </row>
    <row r="8">
      <c r="A8" s="4" t="inlineStr">
        <is>
          <t>Less current portion of debt issuance costs</t>
        </is>
      </c>
      <c r="B8" s="5" t="n">
        <v>-108</v>
      </c>
      <c r="C8" s="5" t="n">
        <v>-116</v>
      </c>
      <c r="D8" s="4" t="inlineStr">
        <is>
          <t xml:space="preserve"> </t>
        </is>
      </c>
      <c r="E8" s="4" t="inlineStr">
        <is>
          <t xml:space="preserve"> </t>
        </is>
      </c>
    </row>
    <row r="9">
      <c r="A9" s="4" t="inlineStr">
        <is>
          <t>Current maturities of long-term debt, net</t>
        </is>
      </c>
      <c r="B9" s="5" t="n">
        <v>2165</v>
      </c>
      <c r="C9" s="5" t="n">
        <v>2143</v>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Non-current principal</t>
        </is>
      </c>
      <c r="B11" s="5" t="n">
        <v>54279</v>
      </c>
      <c r="C11" s="5" t="n">
        <v>47301</v>
      </c>
      <c r="D11" s="4" t="inlineStr">
        <is>
          <t xml:space="preserve"> </t>
        </is>
      </c>
      <c r="E11" s="4" t="inlineStr">
        <is>
          <t xml:space="preserve"> </t>
        </is>
      </c>
    </row>
    <row r="12">
      <c r="A12" s="4" t="inlineStr">
        <is>
          <t>Less non-current portion of debt issuance costs</t>
        </is>
      </c>
      <c r="B12" s="5" t="n">
        <v>-259</v>
      </c>
      <c r="C12" s="5" t="n">
        <v>-284</v>
      </c>
      <c r="D12" s="4" t="inlineStr">
        <is>
          <t xml:space="preserve"> </t>
        </is>
      </c>
      <c r="E12" s="4" t="inlineStr">
        <is>
          <t xml:space="preserve"> </t>
        </is>
      </c>
    </row>
    <row r="13">
      <c r="A13" s="4" t="inlineStr">
        <is>
          <t>Long-term debt, net</t>
        </is>
      </c>
      <c r="B13" s="5" t="n">
        <v>54020</v>
      </c>
      <c r="C13" s="5" t="n">
        <v>47017</v>
      </c>
      <c r="D13" s="4" t="inlineStr">
        <is>
          <t xml:space="preserve"> </t>
        </is>
      </c>
      <c r="E13" s="4" t="inlineStr">
        <is>
          <t xml:space="preserve"> </t>
        </is>
      </c>
    </row>
    <row r="14">
      <c r="A14" s="4" t="inlineStr">
        <is>
          <t>Senior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principal</t>
        </is>
      </c>
      <c r="B16" s="5" t="n">
        <v>37691</v>
      </c>
      <c r="C16" s="5" t="n">
        <v>30000</v>
      </c>
      <c r="D16" s="4" t="inlineStr">
        <is>
          <t xml:space="preserve"> </t>
        </is>
      </c>
      <c r="E16" s="4" t="inlineStr">
        <is>
          <t xml:space="preserve"> </t>
        </is>
      </c>
    </row>
    <row r="17">
      <c r="A17" s="4" t="inlineStr">
        <is>
          <t>Mortgag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principal</t>
        </is>
      </c>
      <c r="B19" s="5" t="n">
        <v>7030</v>
      </c>
      <c r="C19" s="5" t="n">
        <v>7102</v>
      </c>
      <c r="D19" s="4" t="inlineStr">
        <is>
          <t xml:space="preserve"> </t>
        </is>
      </c>
      <c r="E19" s="4" t="inlineStr">
        <is>
          <t xml:space="preserve"> </t>
        </is>
      </c>
    </row>
    <row r="20">
      <c r="A20" s="4" t="inlineStr">
        <is>
          <t>Equipment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principal</t>
        </is>
      </c>
      <c r="B22" s="5" t="n">
        <v>3697</v>
      </c>
      <c r="C22" s="5" t="n">
        <v>3814</v>
      </c>
      <c r="D22" s="4" t="inlineStr">
        <is>
          <t xml:space="preserve"> </t>
        </is>
      </c>
      <c r="E22" s="4" t="inlineStr">
        <is>
          <t xml:space="preserve"> </t>
        </is>
      </c>
    </row>
    <row r="23">
      <c r="A23" s="4" t="inlineStr">
        <is>
          <t>Equipment financing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principal</t>
        </is>
      </c>
      <c r="B25" s="5" t="n">
        <v>3336</v>
      </c>
      <c r="C25" s="5" t="n">
        <v>3336</v>
      </c>
      <c r="D25" s="6" t="n">
        <v>1998</v>
      </c>
      <c r="E25" s="6" t="n">
        <v>3250</v>
      </c>
    </row>
    <row r="26">
      <c r="A26" s="4" t="inlineStr">
        <is>
          <t>Notes payabl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principal</t>
        </is>
      </c>
      <c r="B28" s="5" t="n">
        <v>3140</v>
      </c>
      <c r="C28" s="5" t="n">
        <v>3540</v>
      </c>
      <c r="D28" s="4" t="inlineStr">
        <is>
          <t xml:space="preserve"> </t>
        </is>
      </c>
      <c r="E28" s="4" t="inlineStr">
        <is>
          <t xml:space="preserve"> </t>
        </is>
      </c>
    </row>
    <row r="29">
      <c r="A29" s="4" t="inlineStr">
        <is>
          <t>Retail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principal</t>
        </is>
      </c>
      <c r="B31" s="6" t="n">
        <v>1658</v>
      </c>
      <c r="C31" s="6" t="n">
        <v>1768</v>
      </c>
      <c r="D31" s="4" t="inlineStr">
        <is>
          <t xml:space="preserve"> </t>
        </is>
      </c>
      <c r="E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Contractual Maturities of Credit Facilities (Details) - USD ($) $ in Thousands</t>
        </is>
      </c>
      <c r="B1" s="2" t="inlineStr">
        <is>
          <t>Mar. 31, 2023</t>
        </is>
      </c>
      <c r="C1" s="2" t="inlineStr">
        <is>
          <t>Dec. 31, 2022</t>
        </is>
      </c>
    </row>
    <row r="2">
      <c r="A2" s="3" t="inlineStr">
        <is>
          <t>Year ending December 31:</t>
        </is>
      </c>
      <c r="B2" s="4" t="inlineStr">
        <is>
          <t xml:space="preserve"> </t>
        </is>
      </c>
      <c r="C2" s="4" t="inlineStr">
        <is>
          <t xml:space="preserve"> </t>
        </is>
      </c>
    </row>
    <row r="3">
      <c r="A3" s="4" t="inlineStr">
        <is>
          <t>Remainder of 2023</t>
        </is>
      </c>
      <c r="B3" s="6" t="n">
        <v>1941</v>
      </c>
      <c r="C3" s="4" t="inlineStr">
        <is>
          <t xml:space="preserve"> </t>
        </is>
      </c>
    </row>
    <row r="4">
      <c r="A4" s="4" t="inlineStr">
        <is>
          <t>2024</t>
        </is>
      </c>
      <c r="B4" s="5" t="n">
        <v>2957</v>
      </c>
      <c r="C4" s="4" t="inlineStr">
        <is>
          <t xml:space="preserve"> </t>
        </is>
      </c>
    </row>
    <row r="5">
      <c r="A5" s="4" t="inlineStr">
        <is>
          <t>2025</t>
        </is>
      </c>
      <c r="B5" s="5" t="n">
        <v>7277</v>
      </c>
      <c r="C5" s="4" t="inlineStr">
        <is>
          <t xml:space="preserve"> </t>
        </is>
      </c>
    </row>
    <row r="6">
      <c r="A6" s="4" t="inlineStr">
        <is>
          <t>2026</t>
        </is>
      </c>
      <c r="B6" s="5" t="n">
        <v>3587</v>
      </c>
      <c r="C6" s="4" t="inlineStr">
        <is>
          <t xml:space="preserve"> </t>
        </is>
      </c>
    </row>
    <row r="7">
      <c r="A7" s="4" t="inlineStr">
        <is>
          <t>2027</t>
        </is>
      </c>
      <c r="B7" s="5" t="n">
        <v>38632</v>
      </c>
      <c r="C7" s="4" t="inlineStr">
        <is>
          <t xml:space="preserve"> </t>
        </is>
      </c>
    </row>
    <row r="8">
      <c r="A8" s="4" t="inlineStr">
        <is>
          <t>Thereafter</t>
        </is>
      </c>
      <c r="B8" s="5" t="n">
        <v>2158</v>
      </c>
      <c r="C8" s="4" t="inlineStr">
        <is>
          <t xml:space="preserve"> </t>
        </is>
      </c>
    </row>
    <row r="9">
      <c r="A9" s="4" t="inlineStr">
        <is>
          <t>Total</t>
        </is>
      </c>
      <c r="B9" s="6" t="n">
        <v>56552</v>
      </c>
      <c r="C9" s="6" t="n">
        <v>495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Senior Credit Facility (Details) - Revolving Credit Facility - Senior credit facility $ in Thousands</t>
        </is>
      </c>
      <c r="B1" s="2" t="inlineStr">
        <is>
          <t>3 Months Ended</t>
        </is>
      </c>
    </row>
    <row r="2">
      <c r="B2" s="2" t="inlineStr">
        <is>
          <t>Mar. 31, 2023 USD ($)</t>
        </is>
      </c>
      <c r="C2" s="2" t="inlineStr">
        <is>
          <t>Nov. 30, 2022 USD ($)</t>
        </is>
      </c>
    </row>
    <row r="3">
      <c r="A3" s="3" t="inlineStr">
        <is>
          <t>Debt Instrument [Line Items]</t>
        </is>
      </c>
      <c r="B3" s="4" t="inlineStr">
        <is>
          <t xml:space="preserve"> </t>
        </is>
      </c>
      <c r="C3" s="4" t="inlineStr">
        <is>
          <t xml:space="preserve"> </t>
        </is>
      </c>
    </row>
    <row r="4">
      <c r="A4" s="4" t="inlineStr">
        <is>
          <t>Amount borrowed</t>
        </is>
      </c>
      <c r="B4" s="4" t="inlineStr">
        <is>
          <t xml:space="preserve"> </t>
        </is>
      </c>
      <c r="C4" s="6" t="n">
        <v>65000</v>
      </c>
    </row>
    <row r="5">
      <c r="A5" s="4" t="inlineStr">
        <is>
          <t>Available credit</t>
        </is>
      </c>
      <c r="B5" s="6" t="n">
        <v>12309</v>
      </c>
      <c r="C5" s="4" t="inlineStr">
        <is>
          <t xml:space="preserve"> </t>
        </is>
      </c>
    </row>
    <row r="6">
      <c r="A6" s="4" t="inlineStr">
        <is>
          <t>Minimum liquidity</t>
        </is>
      </c>
      <c r="B6" s="6" t="n">
        <v>15000</v>
      </c>
      <c r="C6" s="4" t="inlineStr">
        <is>
          <t xml:space="preserve"> </t>
        </is>
      </c>
    </row>
    <row r="7">
      <c r="A7" s="4" t="inlineStr">
        <is>
          <t>Minimum fixed charge coverage ratio</t>
        </is>
      </c>
      <c r="B7" s="5" t="n">
        <v>1</v>
      </c>
      <c r="C7" s="4" t="inlineStr">
        <is>
          <t xml:space="preserve"> </t>
        </is>
      </c>
    </row>
    <row r="8">
      <c r="A8" s="4" t="inlineStr">
        <is>
          <t>Maximum | Bloomberg Short Team Yiel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t>
        </is>
      </c>
      <c r="B10" s="10" t="n">
        <v>0.0225</v>
      </c>
      <c r="C10" s="4" t="inlineStr">
        <is>
          <t xml:space="preserve"> </t>
        </is>
      </c>
    </row>
    <row r="11">
      <c r="A11" s="4" t="inlineStr">
        <is>
          <t>Minimum | Bloomberg Short Team Yield</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t>
        </is>
      </c>
      <c r="B13" s="9" t="n">
        <v>0.02</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ng-Term Debt - Debt Issuance Costs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Amortization of debt issuance costs</t>
        </is>
      </c>
      <c r="B4" s="6" t="n">
        <v>33</v>
      </c>
      <c r="C4" s="6" t="n">
        <v>2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Long-Term Debt - Mortgages (Details) - USD ($) $ in Thousands</t>
        </is>
      </c>
      <c r="B1" s="2" t="inlineStr">
        <is>
          <t>1 Months Ended</t>
        </is>
      </c>
    </row>
    <row r="2">
      <c r="B2" s="2" t="inlineStr">
        <is>
          <t>Apr. 30, 2021</t>
        </is>
      </c>
      <c r="C2" s="2" t="inlineStr">
        <is>
          <t>Jul. 31, 2020</t>
        </is>
      </c>
      <c r="D2" s="2" t="inlineStr">
        <is>
          <t>Mar.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arrying amount</t>
        </is>
      </c>
      <c r="B4" s="4" t="inlineStr">
        <is>
          <t xml:space="preserve"> </t>
        </is>
      </c>
      <c r="C4" s="4" t="inlineStr">
        <is>
          <t xml:space="preserve"> </t>
        </is>
      </c>
      <c r="D4" s="6" t="n">
        <v>56552</v>
      </c>
      <c r="E4" s="6" t="n">
        <v>49560</v>
      </c>
    </row>
    <row r="5">
      <c r="A5" s="4" t="inlineStr">
        <is>
          <t>Mortgag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arrying amount</t>
        </is>
      </c>
      <c r="B7" s="4" t="inlineStr">
        <is>
          <t xml:space="preserve"> </t>
        </is>
      </c>
      <c r="C7" s="4" t="inlineStr">
        <is>
          <t xml:space="preserve"> </t>
        </is>
      </c>
      <c r="D7" s="6" t="n">
        <v>7030</v>
      </c>
      <c r="E7" s="6" t="n">
        <v>7102</v>
      </c>
    </row>
    <row r="8">
      <c r="A8" s="4" t="inlineStr">
        <is>
          <t>Loans payable in monthly installments of principal and interest</t>
        </is>
      </c>
      <c r="B8" s="6" t="n">
        <v>13</v>
      </c>
      <c r="C8" s="6" t="n">
        <v>32</v>
      </c>
      <c r="D8" s="4" t="inlineStr">
        <is>
          <t xml:space="preserve"> </t>
        </is>
      </c>
      <c r="E8" s="4" t="inlineStr">
        <is>
          <t xml:space="preserve"> </t>
        </is>
      </c>
    </row>
    <row r="9">
      <c r="A9" s="4" t="inlineStr">
        <is>
          <t>Mortgages | Building</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carrying amount</t>
        </is>
      </c>
      <c r="B11" s="6" t="n">
        <v>2200</v>
      </c>
      <c r="C11" s="6" t="n">
        <v>5500</v>
      </c>
      <c r="D11" s="4" t="inlineStr">
        <is>
          <t xml:space="preserve"> </t>
        </is>
      </c>
      <c r="E11" s="4" t="inlineStr">
        <is>
          <t xml:space="preserve"> </t>
        </is>
      </c>
    </row>
    <row r="12">
      <c r="A12" s="4" t="inlineStr">
        <is>
          <t>Debt interest rate</t>
        </is>
      </c>
      <c r="B12" s="10" t="n">
        <v>0.036</v>
      </c>
      <c r="C12" s="10" t="n">
        <v>0.0367</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 Equipment Term Loan (Details) - USD ($) $ in Thousands</t>
        </is>
      </c>
      <c r="B1" s="2" t="inlineStr">
        <is>
          <t>Aug. 31, 2022</t>
        </is>
      </c>
      <c r="C1" s="2" t="inlineStr">
        <is>
          <t>Sep. 30, 2021</t>
        </is>
      </c>
    </row>
    <row r="2">
      <c r="A2" s="4" t="inlineStr">
        <is>
          <t>Equipment financing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an borrowings</t>
        </is>
      </c>
      <c r="B4" s="6" t="n">
        <v>4043</v>
      </c>
      <c r="C4" s="4" t="inlineStr">
        <is>
          <t xml:space="preserve"> </t>
        </is>
      </c>
    </row>
    <row r="5">
      <c r="A5" s="4" t="inlineStr">
        <is>
          <t>Debt interest rate</t>
        </is>
      </c>
      <c r="B5" s="4" t="inlineStr">
        <is>
          <t xml:space="preserve"> </t>
        </is>
      </c>
      <c r="C5" s="10" t="n">
        <v>0.0405</v>
      </c>
    </row>
    <row r="6">
      <c r="A6" s="4" t="inlineStr">
        <is>
          <t>Equipment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terest rate</t>
        </is>
      </c>
      <c r="B8" s="10" t="n">
        <v>0.0688</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Equipment Financing Loan (Details) - USD ($) $ in Thousands</t>
        </is>
      </c>
      <c r="B1" s="2" t="inlineStr">
        <is>
          <t>1 Months Ended</t>
        </is>
      </c>
    </row>
    <row r="2">
      <c r="B2" s="2" t="inlineStr">
        <is>
          <t>Sep. 30, 2021</t>
        </is>
      </c>
      <c r="C2" s="2" t="inlineStr">
        <is>
          <t>Jul. 31, 2020</t>
        </is>
      </c>
      <c r="D2" s="2" t="inlineStr">
        <is>
          <t>Mar. 31, 2023</t>
        </is>
      </c>
      <c r="E2" s="2" t="inlineStr">
        <is>
          <t>Dec. 31, 2022</t>
        </is>
      </c>
      <c r="F2" s="2" t="inlineStr">
        <is>
          <t>Jul. 31, 2021</t>
        </is>
      </c>
      <c r="G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arrying amount</t>
        </is>
      </c>
      <c r="B4" s="4" t="inlineStr">
        <is>
          <t xml:space="preserve"> </t>
        </is>
      </c>
      <c r="C4" s="4" t="inlineStr">
        <is>
          <t xml:space="preserve"> </t>
        </is>
      </c>
      <c r="D4" s="6" t="n">
        <v>56552</v>
      </c>
      <c r="E4" s="6" t="n">
        <v>49560</v>
      </c>
      <c r="F4" s="4" t="inlineStr">
        <is>
          <t xml:space="preserve"> </t>
        </is>
      </c>
      <c r="G4" s="4" t="inlineStr">
        <is>
          <t xml:space="preserve"> </t>
        </is>
      </c>
    </row>
    <row r="5">
      <c r="A5" s="4" t="inlineStr">
        <is>
          <t>Equipment financing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arrying amount</t>
        </is>
      </c>
      <c r="B7" s="6" t="n">
        <v>1998</v>
      </c>
      <c r="C7" s="6" t="n">
        <v>3250</v>
      </c>
      <c r="D7" s="6" t="n">
        <v>3336</v>
      </c>
      <c r="E7" s="6" t="n">
        <v>3336</v>
      </c>
      <c r="F7" s="4" t="inlineStr">
        <is>
          <t xml:space="preserve"> </t>
        </is>
      </c>
      <c r="G7" s="4" t="inlineStr">
        <is>
          <t xml:space="preserve"> </t>
        </is>
      </c>
    </row>
    <row r="8">
      <c r="A8" s="4" t="inlineStr">
        <is>
          <t>Additional debt amount during year</t>
        </is>
      </c>
      <c r="B8" s="4" t="inlineStr">
        <is>
          <t xml:space="preserve"> </t>
        </is>
      </c>
      <c r="C8" s="4" t="inlineStr">
        <is>
          <t xml:space="preserve"> </t>
        </is>
      </c>
      <c r="D8" s="4" t="inlineStr">
        <is>
          <t xml:space="preserve"> </t>
        </is>
      </c>
      <c r="E8" s="4" t="inlineStr">
        <is>
          <t xml:space="preserve"> </t>
        </is>
      </c>
      <c r="F8" s="6" t="n">
        <v>6000</v>
      </c>
      <c r="G8" s="6" t="n">
        <v>10000</v>
      </c>
    </row>
    <row r="9">
      <c r="A9" s="4" t="inlineStr">
        <is>
          <t>Maturity of debt term</t>
        </is>
      </c>
      <c r="B9" s="4" t="inlineStr">
        <is>
          <t>60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terest rate</t>
        </is>
      </c>
      <c r="B10" s="10" t="n">
        <v>0.04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pment financing loan | Bloomberg Short-Term Bank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t>
        </is>
      </c>
      <c r="B13" s="4" t="inlineStr">
        <is>
          <t xml:space="preserve"> </t>
        </is>
      </c>
      <c r="C13" s="10" t="n">
        <v>0.035</v>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34" customWidth="1" min="2" max="2"/>
    <col width="22" customWidth="1" min="3" max="3"/>
    <col width="22" customWidth="1" min="4" max="4"/>
    <col width="22" customWidth="1" min="5" max="5"/>
  </cols>
  <sheetData>
    <row r="1">
      <c r="A1" s="1" t="inlineStr">
        <is>
          <t>Long-Term Debt - Notes Payable (Details) $ in Thousands</t>
        </is>
      </c>
      <c r="B1" s="2" t="inlineStr">
        <is>
          <t>1 Months Ended</t>
        </is>
      </c>
    </row>
    <row r="2">
      <c r="B2" s="2" t="inlineStr">
        <is>
          <t>Sep. 30, 2021 USD ($) installment</t>
        </is>
      </c>
      <c r="C2" s="2" t="inlineStr">
        <is>
          <t>Mar. 31, 2023 USD ($)</t>
        </is>
      </c>
      <c r="D2" s="2" t="inlineStr">
        <is>
          <t>Dec. 31, 2022 USD ($)</t>
        </is>
      </c>
      <c r="E2" s="2" t="inlineStr">
        <is>
          <t>Jan.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arrying amount</t>
        </is>
      </c>
      <c r="B4" s="4" t="inlineStr">
        <is>
          <t xml:space="preserve"> </t>
        </is>
      </c>
      <c r="C4" s="6" t="n">
        <v>56552</v>
      </c>
      <c r="D4" s="6" t="n">
        <v>49560</v>
      </c>
      <c r="E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arrying amount</t>
        </is>
      </c>
      <c r="B7" s="4" t="inlineStr">
        <is>
          <t xml:space="preserve"> </t>
        </is>
      </c>
      <c r="C7" s="5" t="n">
        <v>3140</v>
      </c>
      <c r="D7" s="6" t="n">
        <v>3540</v>
      </c>
      <c r="E7" s="4" t="inlineStr">
        <is>
          <t xml:space="preserve"> </t>
        </is>
      </c>
    </row>
    <row r="8">
      <c r="A8" s="4" t="inlineStr">
        <is>
          <t>Notes payable | Notes Payable July And September 2021</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unt borrowed</t>
        </is>
      </c>
      <c r="B10" s="6" t="n">
        <v>2588</v>
      </c>
      <c r="C10" s="4" t="inlineStr">
        <is>
          <t xml:space="preserve"> </t>
        </is>
      </c>
      <c r="D10" s="4" t="inlineStr">
        <is>
          <t xml:space="preserve"> </t>
        </is>
      </c>
      <c r="E10" s="4" t="inlineStr">
        <is>
          <t xml:space="preserve"> </t>
        </is>
      </c>
    </row>
    <row r="11">
      <c r="A11" s="4" t="inlineStr">
        <is>
          <t>Debt interest rate</t>
        </is>
      </c>
      <c r="B11" s="9" t="n">
        <v>0.01</v>
      </c>
      <c r="C11" s="4" t="inlineStr">
        <is>
          <t xml:space="preserve"> </t>
        </is>
      </c>
      <c r="D11" s="4" t="inlineStr">
        <is>
          <t xml:space="preserve"> </t>
        </is>
      </c>
      <c r="E11" s="4" t="inlineStr">
        <is>
          <t xml:space="preserve"> </t>
        </is>
      </c>
    </row>
    <row r="12">
      <c r="A12" s="4" t="inlineStr">
        <is>
          <t>Number of annual installments | installment</t>
        </is>
      </c>
      <c r="B12" s="5" t="n">
        <v>4</v>
      </c>
      <c r="C12" s="4" t="inlineStr">
        <is>
          <t xml:space="preserve"> </t>
        </is>
      </c>
      <c r="D12" s="4" t="inlineStr">
        <is>
          <t xml:space="preserve"> </t>
        </is>
      </c>
      <c r="E12" s="4" t="inlineStr">
        <is>
          <t xml:space="preserve"> </t>
        </is>
      </c>
    </row>
    <row r="13">
      <c r="A13" s="4" t="inlineStr">
        <is>
          <t>Debt instrument carrying amount</t>
        </is>
      </c>
      <c r="B13" s="4" t="inlineStr">
        <is>
          <t xml:space="preserve"> </t>
        </is>
      </c>
      <c r="C13" s="5" t="n">
        <v>1941</v>
      </c>
      <c r="D13" s="4" t="inlineStr">
        <is>
          <t xml:space="preserve"> </t>
        </is>
      </c>
      <c r="E13" s="4" t="inlineStr">
        <is>
          <t xml:space="preserve"> </t>
        </is>
      </c>
    </row>
    <row r="14">
      <c r="A14" s="4" t="inlineStr">
        <is>
          <t>Notes payable | Notes Payable January 2022</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mount borrowed</t>
        </is>
      </c>
      <c r="B16" s="4" t="inlineStr">
        <is>
          <t xml:space="preserve"> </t>
        </is>
      </c>
      <c r="C16" s="4" t="inlineStr">
        <is>
          <t xml:space="preserve"> </t>
        </is>
      </c>
      <c r="D16" s="4" t="inlineStr">
        <is>
          <t xml:space="preserve"> </t>
        </is>
      </c>
      <c r="E16" s="6" t="n">
        <v>1599</v>
      </c>
    </row>
    <row r="17">
      <c r="A17" s="4" t="inlineStr">
        <is>
          <t>Debt interest rate</t>
        </is>
      </c>
      <c r="B17" s="4" t="inlineStr">
        <is>
          <t xml:space="preserve"> </t>
        </is>
      </c>
      <c r="C17" s="4" t="inlineStr">
        <is>
          <t xml:space="preserve"> </t>
        </is>
      </c>
      <c r="D17" s="4" t="inlineStr">
        <is>
          <t xml:space="preserve"> </t>
        </is>
      </c>
      <c r="E17" s="10" t="n">
        <v>0.013</v>
      </c>
    </row>
    <row r="18">
      <c r="A18" s="4" t="inlineStr">
        <is>
          <t>Debt instrument carrying amount</t>
        </is>
      </c>
      <c r="B18" s="4" t="inlineStr">
        <is>
          <t xml:space="preserve"> </t>
        </is>
      </c>
      <c r="C18" s="6" t="n">
        <v>1199</v>
      </c>
      <c r="D18" s="4" t="inlineStr">
        <is>
          <t xml:space="preserve"> </t>
        </is>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7" customWidth="1" min="6" max="6"/>
    <col width="31" customWidth="1" min="7" max="7"/>
    <col width="34" customWidth="1" min="8" max="8"/>
    <col width="34" customWidth="1" min="9" max="9"/>
    <col width="34" customWidth="1" min="10" max="10"/>
    <col width="27" customWidth="1" min="11" max="11"/>
    <col width="36" customWidth="1" min="12" max="12"/>
    <col width="20" customWidth="1" min="13" max="13"/>
    <col width="25" customWidth="1" min="14" max="14"/>
    <col width="34" customWidth="1" min="15" max="15"/>
    <col width="38" customWidth="1" min="16" max="16"/>
  </cols>
  <sheetData>
    <row r="1">
      <c r="A1" s="1" t="inlineStr">
        <is>
          <t>CONSOLIDATED STATEMENTS OF STOCKHOLDERS’ EQUITY (DEFICIT) - USD ($) $ in Thousands</t>
        </is>
      </c>
      <c r="B1" s="2" t="inlineStr">
        <is>
          <t>Total</t>
        </is>
      </c>
      <c r="C1" s="2" t="inlineStr">
        <is>
          <t>Employee</t>
        </is>
      </c>
      <c r="D1" s="2" t="inlineStr">
        <is>
          <t>Non-employee</t>
        </is>
      </c>
      <c r="E1" s="2" t="inlineStr">
        <is>
          <t>Members’ Interest</t>
        </is>
      </c>
      <c r="F1" s="2" t="inlineStr">
        <is>
          <t>Members’ Interest Employee</t>
        </is>
      </c>
      <c r="G1" s="2" t="inlineStr">
        <is>
          <t>Members’ Interest Non-employee</t>
        </is>
      </c>
      <c r="H1" s="2" t="inlineStr">
        <is>
          <t>Common Stock Class A Common Stock</t>
        </is>
      </c>
      <c r="I1" s="2" t="inlineStr">
        <is>
          <t>Common Stock Class B Common Stock</t>
        </is>
      </c>
      <c r="J1" s="2" t="inlineStr">
        <is>
          <t>Common Stock Class C Common Stock</t>
        </is>
      </c>
      <c r="K1" s="2" t="inlineStr">
        <is>
          <t>Additional Paid-In Capital</t>
        </is>
      </c>
      <c r="L1" s="2" t="inlineStr">
        <is>
          <t>Additional Paid-In Capital Employee</t>
        </is>
      </c>
      <c r="M1" s="2" t="inlineStr">
        <is>
          <t>Accumulated Deficit</t>
        </is>
      </c>
      <c r="N1" s="2" t="inlineStr">
        <is>
          <t>Non-Controlling Interest</t>
        </is>
      </c>
      <c r="O1" s="2" t="inlineStr">
        <is>
          <t>Non-Controlling Interest Employee</t>
        </is>
      </c>
      <c r="P1" s="2" t="inlineStr">
        <is>
          <t>Non-Controlling Interest Non-employee</t>
        </is>
      </c>
    </row>
    <row r="2">
      <c r="A2" s="4" t="inlineStr">
        <is>
          <t>Beginning balance at Dec. 31, 2021</t>
        </is>
      </c>
      <c r="B2" s="6" t="n">
        <v>-149491</v>
      </c>
      <c r="C2" s="4" t="inlineStr">
        <is>
          <t xml:space="preserve"> </t>
        </is>
      </c>
      <c r="D2" s="4" t="inlineStr">
        <is>
          <t xml:space="preserve"> </t>
        </is>
      </c>
      <c r="E2" s="6" t="n">
        <v>-129495</v>
      </c>
      <c r="F2" s="4" t="inlineStr">
        <is>
          <t xml:space="preserve"> </t>
        </is>
      </c>
      <c r="G2" s="4" t="inlineStr">
        <is>
          <t xml:space="preserve"> </t>
        </is>
      </c>
      <c r="H2" s="6" t="n">
        <v>0</v>
      </c>
      <c r="I2" s="6" t="n">
        <v>0</v>
      </c>
      <c r="J2" s="6" t="n">
        <v>0</v>
      </c>
      <c r="K2" s="6" t="n">
        <v>0</v>
      </c>
      <c r="L2" s="4" t="inlineStr">
        <is>
          <t xml:space="preserve"> </t>
        </is>
      </c>
      <c r="M2" s="6" t="n">
        <v>-19996</v>
      </c>
      <c r="N2" s="6" t="n">
        <v>0</v>
      </c>
      <c r="O2" s="4" t="inlineStr">
        <is>
          <t xml:space="preserve"> </t>
        </is>
      </c>
      <c r="P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5"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 prior to Business Combination</t>
        </is>
      </c>
      <c r="B5" s="4" t="inlineStr">
        <is>
          <t xml:space="preserve"> </t>
        </is>
      </c>
      <c r="C5" s="6" t="n">
        <v>308</v>
      </c>
      <c r="D5" s="6" t="n">
        <v>241</v>
      </c>
      <c r="E5" s="4" t="inlineStr">
        <is>
          <t xml:space="preserve"> </t>
        </is>
      </c>
      <c r="F5" s="6" t="n">
        <v>308</v>
      </c>
      <c r="G5" s="6" t="n">
        <v>24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eries A preferred discount amortization prior to Business Combination</t>
        </is>
      </c>
      <c r="B6" s="5" t="n">
        <v>-6621</v>
      </c>
      <c r="C6" s="4" t="inlineStr">
        <is>
          <t xml:space="preserve"> </t>
        </is>
      </c>
      <c r="D6" s="4" t="inlineStr">
        <is>
          <t xml:space="preserve"> </t>
        </is>
      </c>
      <c r="E6" s="5" t="n">
        <v>-662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urchase of member units prior to Business Combination</t>
        </is>
      </c>
      <c r="B7" s="5" t="n">
        <v>-1599</v>
      </c>
      <c r="C7" s="4" t="inlineStr">
        <is>
          <t xml:space="preserve"> </t>
        </is>
      </c>
      <c r="D7" s="4" t="inlineStr">
        <is>
          <t xml:space="preserve"> </t>
        </is>
      </c>
      <c r="E7" s="5" t="n">
        <v>-159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loss prior to Business Combination</t>
        </is>
      </c>
      <c r="B8" s="5" t="n">
        <v>-26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691</v>
      </c>
      <c r="N8" s="4" t="inlineStr">
        <is>
          <t xml:space="preserve"> </t>
        </is>
      </c>
      <c r="O8" s="4" t="inlineStr">
        <is>
          <t xml:space="preserve"> </t>
        </is>
      </c>
      <c r="P8" s="4" t="inlineStr">
        <is>
          <t xml:space="preserve"> </t>
        </is>
      </c>
    </row>
    <row r="9">
      <c r="A9" s="4" t="inlineStr">
        <is>
          <t>Effect of Business Combination</t>
        </is>
      </c>
      <c r="B9" s="5" t="n">
        <v>53332</v>
      </c>
      <c r="C9" s="4" t="inlineStr">
        <is>
          <t xml:space="preserve"> </t>
        </is>
      </c>
      <c r="D9" s="4" t="inlineStr">
        <is>
          <t xml:space="preserve"> </t>
        </is>
      </c>
      <c r="E9" s="5" t="n">
        <v>137166</v>
      </c>
      <c r="F9" s="4" t="inlineStr">
        <is>
          <t xml:space="preserve"> </t>
        </is>
      </c>
      <c r="G9" s="4" t="inlineStr">
        <is>
          <t xml:space="preserve"> </t>
        </is>
      </c>
      <c r="H9" s="6" t="n">
        <v>4</v>
      </c>
      <c r="I9" s="6" t="n">
        <v>14</v>
      </c>
      <c r="J9" s="4" t="inlineStr">
        <is>
          <t xml:space="preserve"> </t>
        </is>
      </c>
      <c r="K9" s="5" t="n">
        <v>0</v>
      </c>
      <c r="L9" s="4" t="inlineStr">
        <is>
          <t xml:space="preserve"> </t>
        </is>
      </c>
      <c r="M9" s="5" t="n">
        <v>-831</v>
      </c>
      <c r="N9" s="5" t="n">
        <v>-83021</v>
      </c>
      <c r="O9" s="4" t="inlineStr">
        <is>
          <t xml:space="preserve"> </t>
        </is>
      </c>
      <c r="P9" s="4" t="inlineStr">
        <is>
          <t xml:space="preserve"> </t>
        </is>
      </c>
    </row>
    <row r="10">
      <c r="A10" s="4" t="inlineStr">
        <is>
          <t>Effect of Business Combin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4009874</v>
      </c>
      <c r="I10" s="5" t="n">
        <v>139106323</v>
      </c>
      <c r="J10" s="5" t="n">
        <v>138812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based compensation after Business Combination</t>
        </is>
      </c>
      <c r="B11" s="4" t="inlineStr">
        <is>
          <t xml:space="preserve"> </t>
        </is>
      </c>
      <c r="C11" s="6" t="n">
        <v>217</v>
      </c>
      <c r="D11" s="6" t="n">
        <v>11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1</v>
      </c>
      <c r="M11" s="4" t="inlineStr">
        <is>
          <t xml:space="preserve"> </t>
        </is>
      </c>
      <c r="N11" s="4" t="inlineStr">
        <is>
          <t xml:space="preserve"> </t>
        </is>
      </c>
      <c r="O11" s="6" t="n">
        <v>186</v>
      </c>
      <c r="P11" s="6" t="n">
        <v>114</v>
      </c>
    </row>
    <row r="12">
      <c r="A12" s="4" t="inlineStr">
        <is>
          <t>First Tier Vesting Ev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94062</v>
      </c>
      <c r="I12" s="5" t="n">
        <v>9926563</v>
      </c>
      <c r="J12" s="5" t="n">
        <v>-69406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irst Tier Vesting Event</t>
        </is>
      </c>
      <c r="B13" s="5" t="n">
        <v>1723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5" t="n">
        <v>38783</v>
      </c>
      <c r="L13" s="4" t="inlineStr">
        <is>
          <t xml:space="preserve"> </t>
        </is>
      </c>
      <c r="M13" s="4" t="inlineStr">
        <is>
          <t xml:space="preserve"> </t>
        </is>
      </c>
      <c r="N13" s="5" t="n">
        <v>133589</v>
      </c>
      <c r="O13" s="4" t="inlineStr">
        <is>
          <t xml:space="preserve"> </t>
        </is>
      </c>
      <c r="P13" s="4" t="inlineStr">
        <is>
          <t xml:space="preserve"> </t>
        </is>
      </c>
    </row>
    <row r="14">
      <c r="A14" s="4" t="inlineStr">
        <is>
          <t>Net loss after Business Combination</t>
        </is>
      </c>
      <c r="B14" s="5" t="n">
        <v>-2541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0230</v>
      </c>
      <c r="N14" s="5" t="n">
        <v>-193906</v>
      </c>
      <c r="O14" s="4" t="inlineStr">
        <is>
          <t xml:space="preserve"> </t>
        </is>
      </c>
      <c r="P14" s="4" t="inlineStr">
        <is>
          <t xml:space="preserve"> </t>
        </is>
      </c>
    </row>
    <row r="15">
      <c r="A15" s="4" t="inlineStr">
        <is>
          <t>Net loss</t>
        </is>
      </c>
      <c r="B15" s="5" t="n">
        <v>-2568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Mar. 31, 2022</t>
        </is>
      </c>
      <c r="B16" s="5" t="n">
        <v>-187953</v>
      </c>
      <c r="C16" s="4" t="inlineStr">
        <is>
          <t xml:space="preserve"> </t>
        </is>
      </c>
      <c r="D16" s="4" t="inlineStr">
        <is>
          <t xml:space="preserve"> </t>
        </is>
      </c>
      <c r="E16" s="5" t="n">
        <v>0</v>
      </c>
      <c r="F16" s="4" t="inlineStr">
        <is>
          <t xml:space="preserve"> </t>
        </is>
      </c>
      <c r="G16" s="4" t="inlineStr">
        <is>
          <t xml:space="preserve"> </t>
        </is>
      </c>
      <c r="H16" s="6" t="n">
        <v>4</v>
      </c>
      <c r="I16" s="6" t="n">
        <v>15</v>
      </c>
      <c r="J16" s="6" t="n">
        <v>0</v>
      </c>
      <c r="K16" s="5" t="n">
        <v>38814</v>
      </c>
      <c r="L16" s="4" t="inlineStr">
        <is>
          <t xml:space="preserve"> </t>
        </is>
      </c>
      <c r="M16" s="5" t="n">
        <v>-83748</v>
      </c>
      <c r="N16" s="5" t="n">
        <v>-143038</v>
      </c>
      <c r="O16" s="4" t="inlineStr">
        <is>
          <t xml:space="preserve"> </t>
        </is>
      </c>
      <c r="P16" s="4" t="inlineStr">
        <is>
          <t xml:space="preserve"> </t>
        </is>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4703936</v>
      </c>
      <c r="I17" s="5" t="n">
        <v>149032886</v>
      </c>
      <c r="J17" s="5" t="n">
        <v>69406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at Dec. 31, 2022</t>
        </is>
      </c>
      <c r="B18" s="5" t="n">
        <v>95936</v>
      </c>
      <c r="C18" s="4" t="inlineStr">
        <is>
          <t xml:space="preserve"> </t>
        </is>
      </c>
      <c r="D18" s="4" t="inlineStr">
        <is>
          <t xml:space="preserve"> </t>
        </is>
      </c>
      <c r="E18" s="5" t="n">
        <v>0</v>
      </c>
      <c r="F18" s="4" t="inlineStr">
        <is>
          <t xml:space="preserve"> </t>
        </is>
      </c>
      <c r="G18" s="4" t="inlineStr">
        <is>
          <t xml:space="preserve"> </t>
        </is>
      </c>
      <c r="H18" s="6" t="n">
        <v>5</v>
      </c>
      <c r="I18" s="6" t="n">
        <v>16</v>
      </c>
      <c r="J18" s="6" t="n">
        <v>0</v>
      </c>
      <c r="K18" s="5" t="n">
        <v>129508</v>
      </c>
      <c r="L18" s="4" t="inlineStr">
        <is>
          <t xml:space="preserve"> </t>
        </is>
      </c>
      <c r="M18" s="5" t="n">
        <v>-103733</v>
      </c>
      <c r="N18" s="5" t="n">
        <v>70140</v>
      </c>
      <c r="O18" s="4" t="inlineStr">
        <is>
          <t xml:space="preserve"> </t>
        </is>
      </c>
      <c r="P18" s="4" t="inlineStr">
        <is>
          <t xml:space="preserve"> </t>
        </is>
      </c>
    </row>
    <row r="19">
      <c r="A19" s="4" t="inlineStr">
        <is>
          <t>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7661274</v>
      </c>
      <c r="I19" s="5" t="n">
        <v>153899025</v>
      </c>
      <c r="J19" s="5"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based compensation</t>
        </is>
      </c>
      <c r="B21" s="5" t="n">
        <v>25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287</v>
      </c>
      <c r="L21" s="4" t="inlineStr">
        <is>
          <t xml:space="preserve"> </t>
        </is>
      </c>
      <c r="M21" s="4" t="inlineStr">
        <is>
          <t xml:space="preserve"> </t>
        </is>
      </c>
      <c r="N21" s="5" t="n">
        <v>219</v>
      </c>
      <c r="O21" s="4" t="inlineStr">
        <is>
          <t xml:space="preserve"> </t>
        </is>
      </c>
      <c r="P21" s="4" t="inlineStr">
        <is>
          <t xml:space="preserve"> </t>
        </is>
      </c>
    </row>
    <row r="22">
      <c r="A22" s="4" t="inlineStr">
        <is>
          <t>Common Unit redemp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42583</v>
      </c>
      <c r="I22" s="5" t="n">
        <v>-74258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Unit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99</v>
      </c>
      <c r="L23" s="4" t="inlineStr">
        <is>
          <t xml:space="preserve"> </t>
        </is>
      </c>
      <c r="M23" s="4" t="inlineStr">
        <is>
          <t xml:space="preserve"> </t>
        </is>
      </c>
      <c r="N23" s="5" t="n">
        <v>-299</v>
      </c>
      <c r="O23" s="4" t="inlineStr">
        <is>
          <t xml:space="preserve"> </t>
        </is>
      </c>
      <c r="P23" s="4" t="inlineStr">
        <is>
          <t xml:space="preserve"> </t>
        </is>
      </c>
    </row>
    <row r="24">
      <c r="A24" s="4" t="inlineStr">
        <is>
          <t>Shares issued under stock pla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952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 under stock plans</t>
        </is>
      </c>
      <c r="B25" s="5" t="n">
        <v>3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loss after Business Combination</t>
        </is>
      </c>
      <c r="B26" s="5" t="n">
        <v>-173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loss</t>
        </is>
      </c>
      <c r="B27" s="5" t="n">
        <v>-173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800</v>
      </c>
      <c r="N27" s="5" t="n">
        <v>-12521</v>
      </c>
      <c r="O27" s="4" t="inlineStr">
        <is>
          <t xml:space="preserve"> </t>
        </is>
      </c>
      <c r="P27" s="4" t="inlineStr">
        <is>
          <t xml:space="preserve"> </t>
        </is>
      </c>
    </row>
    <row r="28">
      <c r="A28" s="4" t="inlineStr">
        <is>
          <t>Ending balance at Mar. 31, 2023</t>
        </is>
      </c>
      <c r="B28" s="6" t="n">
        <v>81426</v>
      </c>
      <c r="C28" s="4" t="inlineStr">
        <is>
          <t xml:space="preserve"> </t>
        </is>
      </c>
      <c r="D28" s="4" t="inlineStr">
        <is>
          <t xml:space="preserve"> </t>
        </is>
      </c>
      <c r="E28" s="6" t="n">
        <v>0</v>
      </c>
      <c r="F28" s="4" t="inlineStr">
        <is>
          <t xml:space="preserve"> </t>
        </is>
      </c>
      <c r="G28" s="4" t="inlineStr">
        <is>
          <t xml:space="preserve"> </t>
        </is>
      </c>
      <c r="H28" s="6" t="n">
        <v>5</v>
      </c>
      <c r="I28" s="6" t="n">
        <v>16</v>
      </c>
      <c r="J28" s="6" t="n">
        <v>0</v>
      </c>
      <c r="K28" s="6" t="n">
        <v>132399</v>
      </c>
      <c r="L28" s="4" t="inlineStr">
        <is>
          <t xml:space="preserve"> </t>
        </is>
      </c>
      <c r="M28" s="6" t="n">
        <v>-108533</v>
      </c>
      <c r="N28" s="6" t="n">
        <v>57539</v>
      </c>
      <c r="O28" s="4" t="inlineStr">
        <is>
          <t xml:space="preserve"> </t>
        </is>
      </c>
      <c r="P28" s="4" t="inlineStr">
        <is>
          <t xml:space="preserve"> </t>
        </is>
      </c>
    </row>
    <row r="29">
      <c r="A29" s="4" t="inlineStr">
        <is>
          <t>Ending 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8463378</v>
      </c>
      <c r="I29" s="5" t="n">
        <v>153156442</v>
      </c>
      <c r="J29" s="5"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ockholders' Equity (Details) - $ / shares</t>
        </is>
      </c>
      <c r="B1" s="2" t="inlineStr">
        <is>
          <t>Feb. 09, 2022</t>
        </is>
      </c>
      <c r="C1" s="2" t="inlineStr">
        <is>
          <t>Mar.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Shares authorized (in shares)</t>
        </is>
      </c>
      <c r="B3" s="5" t="n">
        <v>2802500000</v>
      </c>
      <c r="C3" s="4" t="inlineStr">
        <is>
          <t xml:space="preserve"> </t>
        </is>
      </c>
      <c r="D3" s="4" t="inlineStr">
        <is>
          <t xml:space="preserve"> </t>
        </is>
      </c>
    </row>
    <row r="4">
      <c r="A4" s="4" t="inlineStr">
        <is>
          <t>Preferred stock authorized (in shares)</t>
        </is>
      </c>
      <c r="B4" s="5" t="n">
        <v>1000000</v>
      </c>
      <c r="C4" s="5" t="n">
        <v>1000000</v>
      </c>
      <c r="D4" s="5" t="n">
        <v>1000000</v>
      </c>
    </row>
    <row r="5">
      <c r="A5" s="4" t="inlineStr">
        <is>
          <t>Preferred stock par value (in dollars per share)</t>
        </is>
      </c>
      <c r="B5" s="7" t="n">
        <v>0.0001</v>
      </c>
      <c r="C5" s="7" t="n">
        <v>0.0001</v>
      </c>
      <c r="D5" s="7" t="n">
        <v>0.0001</v>
      </c>
    </row>
    <row r="6">
      <c r="A6" s="4" t="inlineStr">
        <is>
          <t>Authentic Brands, Controlling Interes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wnership percentage</t>
        </is>
      </c>
      <c r="B8" s="10" t="n">
        <v>0.225</v>
      </c>
      <c r="C8" s="10" t="n">
        <v>0.276</v>
      </c>
      <c r="D8" s="4" t="inlineStr">
        <is>
          <t xml:space="preserve"> </t>
        </is>
      </c>
    </row>
    <row r="9">
      <c r="A9" s="4" t="inlineStr">
        <is>
          <t>Authentic Brands, Noncontrolling Interes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Ownership percentage</t>
        </is>
      </c>
      <c r="B11" s="10" t="n">
        <v>0.775</v>
      </c>
      <c r="C11" s="10" t="n">
        <v>0.724</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 consideration (in shares)</t>
        </is>
      </c>
      <c r="B14" s="5" t="n">
        <v>139106323</v>
      </c>
      <c r="C14" s="4" t="inlineStr">
        <is>
          <t xml:space="preserve"> </t>
        </is>
      </c>
      <c r="D14" s="4" t="inlineStr">
        <is>
          <t xml:space="preserve"> </t>
        </is>
      </c>
    </row>
    <row r="15">
      <c r="A15" s="4" t="inlineStr">
        <is>
          <t>Restricted Common Uni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 consideration (in shares)</t>
        </is>
      </c>
      <c r="B17" s="5" t="n">
        <v>19853125</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 consideration (in shares)</t>
        </is>
      </c>
      <c r="B20" s="5" t="n">
        <v>139106323</v>
      </c>
      <c r="C20" s="4" t="inlineStr">
        <is>
          <t xml:space="preserve"> </t>
        </is>
      </c>
      <c r="D20" s="4" t="inlineStr">
        <is>
          <t xml:space="preserve"> </t>
        </is>
      </c>
    </row>
    <row r="21">
      <c r="A21" s="4" t="inlineStr">
        <is>
          <t>Common shares authorized (in shares)</t>
        </is>
      </c>
      <c r="B21" s="5" t="n">
        <v>300000000</v>
      </c>
      <c r="C21" s="5" t="n">
        <v>300000000</v>
      </c>
      <c r="D21" s="4" t="inlineStr">
        <is>
          <t xml:space="preserve"> </t>
        </is>
      </c>
    </row>
    <row r="22">
      <c r="A22" s="4" t="inlineStr">
        <is>
          <t>Common stock par value (in dollars per share)</t>
        </is>
      </c>
      <c r="B22" s="4" t="inlineStr">
        <is>
          <t xml:space="preserve"> </t>
        </is>
      </c>
      <c r="C22" s="7" t="n">
        <v>0.0001</v>
      </c>
      <c r="D22" s="4" t="inlineStr">
        <is>
          <t xml:space="preserve"> </t>
        </is>
      </c>
    </row>
    <row r="23">
      <c r="A23" s="4" t="inlineStr">
        <is>
          <t>Class A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hares authorized (in shares)</t>
        </is>
      </c>
      <c r="B25" s="5" t="n">
        <v>2500000000</v>
      </c>
      <c r="C25" s="5" t="n">
        <v>2500000000</v>
      </c>
      <c r="D25" s="4" t="inlineStr">
        <is>
          <t xml:space="preserve"> </t>
        </is>
      </c>
    </row>
    <row r="26">
      <c r="A26" s="4" t="inlineStr">
        <is>
          <t>Common stock par value (in dollars per share)</t>
        </is>
      </c>
      <c r="B26" s="4" t="inlineStr">
        <is>
          <t xml:space="preserve"> </t>
        </is>
      </c>
      <c r="C26" s="7" t="n">
        <v>0.0001</v>
      </c>
      <c r="D26" s="4" t="inlineStr">
        <is>
          <t xml:space="preserve"> </t>
        </is>
      </c>
    </row>
    <row r="27">
      <c r="A27" s="4" t="inlineStr">
        <is>
          <t>Class C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hares authorized (in shares)</t>
        </is>
      </c>
      <c r="B29" s="5" t="n">
        <v>1500000</v>
      </c>
      <c r="C29" s="5" t="n">
        <v>1500000</v>
      </c>
      <c r="D29" s="4" t="inlineStr">
        <is>
          <t xml:space="preserve"> </t>
        </is>
      </c>
    </row>
    <row r="30">
      <c r="A30" s="4" t="inlineStr">
        <is>
          <t>Common stock par value (in dollars per share)</t>
        </is>
      </c>
      <c r="B30" s="7" t="n">
        <v>0.0001</v>
      </c>
      <c r="C30" s="7" t="n">
        <v>0.0001</v>
      </c>
      <c r="D30" s="4" t="inlineStr">
        <is>
          <t xml:space="preserve"> </t>
        </is>
      </c>
    </row>
    <row r="31">
      <c r="A31" s="4" t="inlineStr">
        <is>
          <t>Series C-1 Common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hares authorized (in shares)</t>
        </is>
      </c>
      <c r="B33" s="5" t="n">
        <v>750000</v>
      </c>
      <c r="C33" s="4" t="inlineStr">
        <is>
          <t xml:space="preserve"> </t>
        </is>
      </c>
      <c r="D33" s="4" t="inlineStr">
        <is>
          <t xml:space="preserve"> </t>
        </is>
      </c>
    </row>
    <row r="34">
      <c r="A34" s="4" t="inlineStr">
        <is>
          <t>Common stock par value (in dollars per share)</t>
        </is>
      </c>
      <c r="B34" s="7" t="n">
        <v>0.0001</v>
      </c>
      <c r="C34" s="4" t="inlineStr">
        <is>
          <t xml:space="preserve"> </t>
        </is>
      </c>
      <c r="D34" s="4" t="inlineStr">
        <is>
          <t xml:space="preserve"> </t>
        </is>
      </c>
    </row>
    <row r="35">
      <c r="A35" s="4" t="inlineStr">
        <is>
          <t>Series C-2 Common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mmon shares authorized (in shares)</t>
        </is>
      </c>
      <c r="B37" s="5" t="n">
        <v>750000</v>
      </c>
      <c r="C37" s="4" t="inlineStr">
        <is>
          <t xml:space="preserve"> </t>
        </is>
      </c>
      <c r="D37" s="4" t="inlineStr">
        <is>
          <t xml:space="preserve"> </t>
        </is>
      </c>
    </row>
    <row r="38">
      <c r="A38" s="4" t="inlineStr">
        <is>
          <t>Common stock par value (in dollars per share)</t>
        </is>
      </c>
      <c r="B38" s="7" t="n">
        <v>0.0001</v>
      </c>
      <c r="C38" s="4" t="inlineStr">
        <is>
          <t xml:space="preserve"> </t>
        </is>
      </c>
      <c r="D38" s="4" t="inlineStr">
        <is>
          <t xml:space="preserve"> </t>
        </is>
      </c>
    </row>
    <row r="39">
      <c r="A39" s="4" t="inlineStr">
        <is>
          <t>Class A unit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hare consideration (in shares)</t>
        </is>
      </c>
      <c r="B41" s="5" t="n">
        <v>18769</v>
      </c>
      <c r="C41" s="4" t="inlineStr">
        <is>
          <t xml:space="preserve"> </t>
        </is>
      </c>
      <c r="D41" s="4" t="inlineStr">
        <is>
          <t xml:space="preserve"> </t>
        </is>
      </c>
    </row>
    <row r="42">
      <c r="A42" s="4" t="inlineStr">
        <is>
          <t>Class B units</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Share consideration (in shares)</t>
        </is>
      </c>
      <c r="B44" s="5" t="n">
        <v>73890</v>
      </c>
      <c r="C44" s="4" t="inlineStr">
        <is>
          <t xml:space="preserve"> </t>
        </is>
      </c>
      <c r="D4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Equity-Based Compensation - Additional Information (Details) - USD ($) $ / shares in Units, $ in Thousands</t>
        </is>
      </c>
      <c r="F1" s="2" t="inlineStr">
        <is>
          <t>1 Months Ended</t>
        </is>
      </c>
      <c r="G1" s="2" t="inlineStr">
        <is>
          <t>3 Months Ended</t>
        </is>
      </c>
    </row>
    <row r="2">
      <c r="B2" s="2" t="inlineStr">
        <is>
          <t>Mar. 09, 2023</t>
        </is>
      </c>
      <c r="C2" s="2" t="inlineStr">
        <is>
          <t>Mar. 08, 2023</t>
        </is>
      </c>
      <c r="D2" s="2" t="inlineStr">
        <is>
          <t>Dec. 29, 2022</t>
        </is>
      </c>
      <c r="E2" s="2" t="inlineStr">
        <is>
          <t>Feb. 09, 2022</t>
        </is>
      </c>
      <c r="F2" s="2" t="inlineStr">
        <is>
          <t>Sep. 30, 2022</t>
        </is>
      </c>
      <c r="G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on-voting unit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200000</v>
      </c>
    </row>
    <row r="5">
      <c r="A5" s="4" t="inlineStr">
        <is>
          <t>Shares issued under stock plans</t>
        </is>
      </c>
      <c r="B5" s="4" t="inlineStr">
        <is>
          <t xml:space="preserve"> </t>
        </is>
      </c>
      <c r="C5" s="4" t="inlineStr">
        <is>
          <t xml:space="preserve"> </t>
        </is>
      </c>
      <c r="D5" s="4" t="inlineStr">
        <is>
          <t xml:space="preserve"> </t>
        </is>
      </c>
      <c r="E5" s="4" t="inlineStr">
        <is>
          <t xml:space="preserve"> </t>
        </is>
      </c>
      <c r="F5" s="4" t="inlineStr">
        <is>
          <t xml:space="preserve"> </t>
        </is>
      </c>
      <c r="G5" s="6" t="n">
        <v>305</v>
      </c>
    </row>
    <row r="6">
      <c r="A6" s="4" t="inlineStr">
        <is>
          <t>Incentiv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unrecognized equity compensation expense to be recognized over a weighted 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row>
    <row r="9">
      <c r="A9" s="4" t="inlineStr">
        <is>
          <t>Total unrecognized equity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6" t="n">
        <v>2048</v>
      </c>
    </row>
    <row r="10">
      <c r="A10" s="4" t="inlineStr">
        <is>
          <t>Incentive units vested (in shares)</t>
        </is>
      </c>
      <c r="B10" s="4" t="inlineStr">
        <is>
          <t xml:space="preserve"> </t>
        </is>
      </c>
      <c r="C10" s="4" t="inlineStr">
        <is>
          <t xml:space="preserve"> </t>
        </is>
      </c>
      <c r="D10" s="4" t="inlineStr">
        <is>
          <t xml:space="preserve"> </t>
        </is>
      </c>
      <c r="E10" s="5" t="n">
        <v>28990</v>
      </c>
      <c r="F10" s="4" t="inlineStr">
        <is>
          <t xml:space="preserve"> </t>
        </is>
      </c>
      <c r="G10" s="4" t="inlineStr">
        <is>
          <t xml:space="preserve"> </t>
        </is>
      </c>
    </row>
    <row r="11">
      <c r="A11" s="4" t="inlineStr">
        <is>
          <t>Compensation costs</t>
        </is>
      </c>
      <c r="B11" s="4" t="inlineStr">
        <is>
          <t xml:space="preserve"> </t>
        </is>
      </c>
      <c r="C11" s="4" t="inlineStr">
        <is>
          <t xml:space="preserve"> </t>
        </is>
      </c>
      <c r="D11" s="4" t="inlineStr">
        <is>
          <t xml:space="preserve"> </t>
        </is>
      </c>
      <c r="E11" s="6" t="n">
        <v>1856</v>
      </c>
      <c r="F11" s="4" t="inlineStr">
        <is>
          <t xml:space="preserve"> </t>
        </is>
      </c>
      <c r="G11" s="4" t="inlineStr">
        <is>
          <t xml:space="preserve"> </t>
        </is>
      </c>
    </row>
    <row r="12">
      <c r="A12" s="4" t="inlineStr">
        <is>
          <t>Granted (in dollars per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unrecognized equity compensation expense to be recognized over a weighted 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t>
        </is>
      </c>
    </row>
    <row r="16">
      <c r="A16" s="4" t="inlineStr">
        <is>
          <t>Total unrecognized equity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6" t="n">
        <v>3337</v>
      </c>
    </row>
    <row r="17">
      <c r="A17" s="4" t="inlineStr">
        <is>
          <t>Common units, vesting period from grand date</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7 years</t>
        </is>
      </c>
      <c r="F18" s="4" t="inlineStr">
        <is>
          <t xml:space="preserve"> </t>
        </is>
      </c>
      <c r="G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unrecognized equity compensation expense to be recognized over a weighted 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t>
        </is>
      </c>
    </row>
    <row r="22">
      <c r="A22" s="4" t="inlineStr">
        <is>
          <t>Total unrecognized equity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6" t="n">
        <v>6490</v>
      </c>
    </row>
    <row r="23">
      <c r="A23" s="4" t="inlineStr">
        <is>
          <t>Incentive units 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562</v>
      </c>
    </row>
    <row r="24">
      <c r="A24" s="4" t="inlineStr">
        <is>
          <t>Common units, vesting period from grand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row>
    <row r="25">
      <c r="A25" s="4" t="inlineStr">
        <is>
          <t>Granted (in dollars per shares)</t>
        </is>
      </c>
      <c r="B25" s="4" t="inlineStr">
        <is>
          <t xml:space="preserve"> </t>
        </is>
      </c>
      <c r="C25" s="4" t="inlineStr">
        <is>
          <t xml:space="preserve"> </t>
        </is>
      </c>
      <c r="D25" s="4" t="inlineStr">
        <is>
          <t xml:space="preserve"> </t>
        </is>
      </c>
      <c r="E25" s="4" t="inlineStr">
        <is>
          <t xml:space="preserve"> </t>
        </is>
      </c>
      <c r="F25" s="4" t="inlineStr">
        <is>
          <t xml:space="preserve"> </t>
        </is>
      </c>
      <c r="G25" s="8" t="n">
        <v>7.34</v>
      </c>
    </row>
    <row r="26">
      <c r="A26" s="4" t="inlineStr">
        <is>
          <t>P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unrecognized equity compensation expense to be recognized over a weighted 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 years</t>
        </is>
      </c>
    </row>
    <row r="29">
      <c r="A29" s="4" t="inlineStr">
        <is>
          <t>Total unrecognized equity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6" t="n">
        <v>2970</v>
      </c>
    </row>
    <row r="30">
      <c r="A30" s="4" t="inlineStr">
        <is>
          <t>Common units granted (in shares)</t>
        </is>
      </c>
      <c r="B30" s="4" t="inlineStr">
        <is>
          <t xml:space="preserve"> </t>
        </is>
      </c>
      <c r="C30" s="4" t="inlineStr">
        <is>
          <t xml:space="preserve"> </t>
        </is>
      </c>
      <c r="D30" s="5" t="n">
        <v>8462412000</v>
      </c>
      <c r="E30" s="4" t="inlineStr">
        <is>
          <t xml:space="preserve"> </t>
        </is>
      </c>
      <c r="F30" s="4" t="inlineStr">
        <is>
          <t xml:space="preserve"> </t>
        </is>
      </c>
      <c r="G30" s="4" t="inlineStr">
        <is>
          <t xml:space="preserve"> </t>
        </is>
      </c>
    </row>
    <row r="31">
      <c r="A31" s="4" t="inlineStr">
        <is>
          <t>Granted (in dollars per shares)</t>
        </is>
      </c>
      <c r="B31" s="4" t="inlineStr">
        <is>
          <t xml:space="preserve"> </t>
        </is>
      </c>
      <c r="C31" s="4" t="inlineStr">
        <is>
          <t xml:space="preserve"> </t>
        </is>
      </c>
      <c r="D31" s="4" t="inlineStr">
        <is>
          <t xml:space="preserve"> </t>
        </is>
      </c>
      <c r="E31" s="4" t="inlineStr">
        <is>
          <t xml:space="preserve"> </t>
        </is>
      </c>
      <c r="F31" s="4" t="inlineStr">
        <is>
          <t xml:space="preserve"> </t>
        </is>
      </c>
      <c r="G31" s="8" t="n">
        <v>0.46</v>
      </c>
    </row>
    <row r="32">
      <c r="A32" s="4" t="inlineStr">
        <is>
          <t>Employee Stock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ering period</t>
        </is>
      </c>
      <c r="B34" s="4" t="inlineStr">
        <is>
          <t xml:space="preserve"> </t>
        </is>
      </c>
      <c r="C34" s="4" t="inlineStr">
        <is>
          <t xml:space="preserve"> </t>
        </is>
      </c>
      <c r="D34" s="4" t="inlineStr">
        <is>
          <t xml:space="preserve"> </t>
        </is>
      </c>
      <c r="E34" s="4" t="inlineStr">
        <is>
          <t xml:space="preserve"> </t>
        </is>
      </c>
      <c r="F34" s="4" t="inlineStr">
        <is>
          <t>6 months</t>
        </is>
      </c>
      <c r="G34" s="4" t="inlineStr">
        <is>
          <t xml:space="preserve"> </t>
        </is>
      </c>
    </row>
    <row r="35">
      <c r="A35" s="4" t="inlineStr">
        <is>
          <t>Employee Stock Purchase | 2022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of shares at stock price</t>
        </is>
      </c>
      <c r="B37" s="4" t="inlineStr">
        <is>
          <t xml:space="preserve"> </t>
        </is>
      </c>
      <c r="C37" s="4" t="inlineStr">
        <is>
          <t xml:space="preserve"> </t>
        </is>
      </c>
      <c r="D37" s="4" t="inlineStr">
        <is>
          <t xml:space="preserve"> </t>
        </is>
      </c>
      <c r="E37" s="4" t="inlineStr">
        <is>
          <t xml:space="preserve"> </t>
        </is>
      </c>
      <c r="F37" s="9" t="n">
        <v>0.85</v>
      </c>
      <c r="G37" s="4" t="inlineStr">
        <is>
          <t xml:space="preserve"> </t>
        </is>
      </c>
    </row>
    <row r="38">
      <c r="A38" s="4" t="inlineStr">
        <is>
          <t>Shares issued under stock plans (in shares)</t>
        </is>
      </c>
      <c r="B38" s="4" t="inlineStr">
        <is>
          <t xml:space="preserve"> </t>
        </is>
      </c>
      <c r="C38" s="5" t="n">
        <v>59521</v>
      </c>
      <c r="D38" s="4" t="inlineStr">
        <is>
          <t xml:space="preserve"> </t>
        </is>
      </c>
      <c r="E38" s="4" t="inlineStr">
        <is>
          <t xml:space="preserve"> </t>
        </is>
      </c>
      <c r="F38" s="4" t="inlineStr">
        <is>
          <t xml:space="preserve"> </t>
        </is>
      </c>
      <c r="G38" s="4" t="inlineStr">
        <is>
          <t xml:space="preserve"> </t>
        </is>
      </c>
    </row>
    <row r="39">
      <c r="A39" s="4" t="inlineStr">
        <is>
          <t>Shares issued under stock plans</t>
        </is>
      </c>
      <c r="B39" s="4" t="inlineStr">
        <is>
          <t xml:space="preserve"> </t>
        </is>
      </c>
      <c r="C39" s="6" t="n">
        <v>359</v>
      </c>
      <c r="D39" s="4" t="inlineStr">
        <is>
          <t xml:space="preserve"> </t>
        </is>
      </c>
      <c r="E39" s="4" t="inlineStr">
        <is>
          <t xml:space="preserve"> </t>
        </is>
      </c>
      <c r="F39" s="4" t="inlineStr">
        <is>
          <t xml:space="preserve"> </t>
        </is>
      </c>
      <c r="G39" s="4" t="inlineStr">
        <is>
          <t xml:space="preserve"> </t>
        </is>
      </c>
    </row>
    <row r="40">
      <c r="A40" s="4" t="inlineStr">
        <is>
          <t>Employee Stock Purchase | 2023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under stock plans (in shares)</t>
        </is>
      </c>
      <c r="B42" s="5" t="n">
        <v>9530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shares at stock price (in dollars per share)</t>
        </is>
      </c>
      <c r="B43" s="6" t="n">
        <v>6</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Based Compensation -Fair Value of the Units at the Grant Date (Details) - USD ($) $ / shares in Units, $ in Thousands</t>
        </is>
      </c>
      <c r="C1" s="2" t="inlineStr">
        <is>
          <t>3 Months Ended</t>
        </is>
      </c>
    </row>
    <row r="2">
      <c r="B2" s="2" t="inlineStr">
        <is>
          <t>Feb. 09, 2022</t>
        </is>
      </c>
      <c r="C2" s="2" t="inlineStr">
        <is>
          <t>Mar. 31, 2023</t>
        </is>
      </c>
    </row>
    <row r="3">
      <c r="A3" s="4" t="inlineStr">
        <is>
          <t>Incentive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t>
        </is>
      </c>
      <c r="B5" s="4" t="inlineStr">
        <is>
          <t xml:space="preserve"> </t>
        </is>
      </c>
      <c r="C5" s="9" t="n">
        <v>0</v>
      </c>
    </row>
    <row r="6">
      <c r="A6" s="4" t="inlineStr">
        <is>
          <t>Expected volatility, minimum</t>
        </is>
      </c>
      <c r="B6" s="4" t="inlineStr">
        <is>
          <t xml:space="preserve"> </t>
        </is>
      </c>
      <c r="C6" s="9" t="n">
        <v>0.6</v>
      </c>
    </row>
    <row r="7">
      <c r="A7" s="4" t="inlineStr">
        <is>
          <t>Expected volatility, maximum</t>
        </is>
      </c>
      <c r="B7" s="4" t="inlineStr">
        <is>
          <t xml:space="preserve"> </t>
        </is>
      </c>
      <c r="C7" s="9" t="n">
        <v>0.85</v>
      </c>
    </row>
    <row r="8">
      <c r="A8" s="4" t="inlineStr">
        <is>
          <t>Risk-free interest rate, minimum</t>
        </is>
      </c>
      <c r="B8" s="4" t="inlineStr">
        <is>
          <t xml:space="preserve"> </t>
        </is>
      </c>
      <c r="C8" s="10" t="n">
        <v>0.0013</v>
      </c>
    </row>
    <row r="9">
      <c r="A9" s="4" t="inlineStr">
        <is>
          <t>Risk-free interest rate, maximum</t>
        </is>
      </c>
      <c r="B9" s="4" t="inlineStr">
        <is>
          <t xml:space="preserve"> </t>
        </is>
      </c>
      <c r="C9" s="10" t="n">
        <v>0.0253</v>
      </c>
    </row>
    <row r="10">
      <c r="A10" s="4" t="inlineStr">
        <is>
          <t>Incentive Unit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term (in years)</t>
        </is>
      </c>
      <c r="B12" s="4" t="inlineStr">
        <is>
          <t xml:space="preserve"> </t>
        </is>
      </c>
      <c r="C12" s="4" t="inlineStr">
        <is>
          <t>1 year</t>
        </is>
      </c>
    </row>
    <row r="13">
      <c r="A13" s="4" t="inlineStr">
        <is>
          <t>Grant date performance and market threshold</t>
        </is>
      </c>
      <c r="B13" s="4" t="inlineStr">
        <is>
          <t xml:space="preserve"> </t>
        </is>
      </c>
      <c r="C13" s="6" t="n">
        <v>35000</v>
      </c>
    </row>
    <row r="14">
      <c r="A14" s="4" t="inlineStr">
        <is>
          <t>Incentive Unit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ptions term (in years)</t>
        </is>
      </c>
      <c r="B16" s="4" t="inlineStr">
        <is>
          <t xml:space="preserve"> </t>
        </is>
      </c>
      <c r="C16" s="4" t="inlineStr">
        <is>
          <t>5 years</t>
        </is>
      </c>
    </row>
    <row r="17">
      <c r="A17" s="4" t="inlineStr">
        <is>
          <t>Grant date performance and market threshold</t>
        </is>
      </c>
      <c r="B17" s="4" t="inlineStr">
        <is>
          <t xml:space="preserve"> </t>
        </is>
      </c>
      <c r="C17" s="6" t="n">
        <v>1250000</v>
      </c>
    </row>
    <row r="18">
      <c r="A18" s="4" t="inlineStr">
        <is>
          <t>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eighted average grant date fair value (in dollars per share)</t>
        </is>
      </c>
      <c r="B20" s="8" t="n">
        <v>4.52</v>
      </c>
      <c r="C20" s="4" t="inlineStr">
        <is>
          <t xml:space="preserve"> </t>
        </is>
      </c>
    </row>
    <row r="21">
      <c r="A21" s="4" t="inlineStr">
        <is>
          <t>Expected dividend</t>
        </is>
      </c>
      <c r="B21" s="9" t="n">
        <v>0</v>
      </c>
      <c r="C21" s="4" t="inlineStr">
        <is>
          <t xml:space="preserve"> </t>
        </is>
      </c>
    </row>
    <row r="22">
      <c r="A22" s="4" t="inlineStr">
        <is>
          <t>Expected volatility</t>
        </is>
      </c>
      <c r="B22" s="9" t="n">
        <v>0.57</v>
      </c>
      <c r="C22" s="4" t="inlineStr">
        <is>
          <t xml:space="preserve"> </t>
        </is>
      </c>
    </row>
    <row r="23">
      <c r="A23" s="4" t="inlineStr">
        <is>
          <t>Risk-free interest rate</t>
        </is>
      </c>
      <c r="B23" s="10" t="n">
        <v>0.026</v>
      </c>
      <c r="C23" s="4" t="inlineStr">
        <is>
          <t xml:space="preserve"> </t>
        </is>
      </c>
    </row>
    <row r="24">
      <c r="A24" s="4" t="inlineStr">
        <is>
          <t>Options term (in years)</t>
        </is>
      </c>
      <c r="B24" s="4" t="inlineStr">
        <is>
          <t>4 years 6 months</t>
        </is>
      </c>
      <c r="C24" s="4" t="inlineStr">
        <is>
          <t xml:space="preserve"> </t>
        </is>
      </c>
    </row>
    <row r="25">
      <c r="A25" s="4" t="inlineStr">
        <is>
          <t>PSU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pected dividend</t>
        </is>
      </c>
      <c r="B27" s="4" t="inlineStr">
        <is>
          <t xml:space="preserve"> </t>
        </is>
      </c>
      <c r="C27" s="9" t="n">
        <v>0</v>
      </c>
    </row>
    <row r="28">
      <c r="A28" s="4" t="inlineStr">
        <is>
          <t>Expected volatility</t>
        </is>
      </c>
      <c r="B28" s="4" t="inlineStr">
        <is>
          <t xml:space="preserve"> </t>
        </is>
      </c>
      <c r="C28" s="9" t="n">
        <v>0.65</v>
      </c>
    </row>
    <row r="29">
      <c r="A29" s="4" t="inlineStr">
        <is>
          <t>Risk-free interest rate</t>
        </is>
      </c>
      <c r="B29" s="4" t="inlineStr">
        <is>
          <t xml:space="preserve"> </t>
        </is>
      </c>
      <c r="C29" s="10" t="n">
        <v>0.0397</v>
      </c>
    </row>
    <row r="30">
      <c r="A30" s="4" t="inlineStr">
        <is>
          <t>Options term (in years)</t>
        </is>
      </c>
      <c r="B30" s="4" t="inlineStr">
        <is>
          <t xml:space="preserve"> </t>
        </is>
      </c>
      <c r="C30" s="4" t="inlineStr">
        <is>
          <t>4 years 3 months 18 days</t>
        </is>
      </c>
    </row>
    <row r="31">
      <c r="A31" s="4" t="inlineStr">
        <is>
          <t>Valuation date share price (in dollars per share)</t>
        </is>
      </c>
      <c r="B31" s="4" t="inlineStr">
        <is>
          <t xml:space="preserve"> </t>
        </is>
      </c>
      <c r="C31" s="8" t="n">
        <v>6.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Equity-Based Compensation- Incentive Units (Details) - $ / shares</t>
        </is>
      </c>
      <c r="C1" s="2" t="inlineStr">
        <is>
          <t>3 Months Ended</t>
        </is>
      </c>
    </row>
    <row r="2">
      <c r="B2" s="2" t="inlineStr">
        <is>
          <t>Feb. 09, 2022</t>
        </is>
      </c>
      <c r="C2" s="2" t="inlineStr">
        <is>
          <t>Mar. 31, 2023</t>
        </is>
      </c>
    </row>
    <row r="3">
      <c r="A3" s="4" t="inlineStr">
        <is>
          <t>Incentive Units</t>
        </is>
      </c>
      <c r="B3" s="4" t="inlineStr">
        <is>
          <t xml:space="preserve"> </t>
        </is>
      </c>
      <c r="C3" s="4" t="inlineStr">
        <is>
          <t xml:space="preserve"> </t>
        </is>
      </c>
    </row>
    <row r="4">
      <c r="A4" s="3" t="inlineStr">
        <is>
          <t>Incentive Units</t>
        </is>
      </c>
      <c r="B4" s="4" t="inlineStr">
        <is>
          <t xml:space="preserve"> </t>
        </is>
      </c>
      <c r="C4" s="4" t="inlineStr">
        <is>
          <t xml:space="preserve"> </t>
        </is>
      </c>
    </row>
    <row r="5">
      <c r="A5" s="4" t="inlineStr">
        <is>
          <t>Granted and outstanding at beginning of period (in shares)</t>
        </is>
      </c>
      <c r="B5" s="4" t="inlineStr">
        <is>
          <t xml:space="preserve"> </t>
        </is>
      </c>
      <c r="C5" s="5" t="n">
        <v>14210</v>
      </c>
    </row>
    <row r="6">
      <c r="A6" s="4" t="inlineStr">
        <is>
          <t>Granted (in shares)</t>
        </is>
      </c>
      <c r="B6" s="4" t="inlineStr">
        <is>
          <t xml:space="preserve"> </t>
        </is>
      </c>
      <c r="C6" s="5" t="n">
        <v>0</v>
      </c>
    </row>
    <row r="7">
      <c r="A7" s="4" t="inlineStr">
        <is>
          <t>Forfeited (in shares)</t>
        </is>
      </c>
      <c r="B7" s="4" t="inlineStr">
        <is>
          <t xml:space="preserve"> </t>
        </is>
      </c>
      <c r="C7" s="5" t="n">
        <v>0</v>
      </c>
    </row>
    <row r="8">
      <c r="A8" s="4" t="inlineStr">
        <is>
          <t>Vested (in shares)</t>
        </is>
      </c>
      <c r="B8" s="5" t="n">
        <v>-28990</v>
      </c>
      <c r="C8" s="4" t="inlineStr">
        <is>
          <t xml:space="preserve"> </t>
        </is>
      </c>
    </row>
    <row r="9">
      <c r="A9" s="4" t="inlineStr">
        <is>
          <t>Granted and outstanding at end of period (in shares)</t>
        </is>
      </c>
      <c r="B9" s="4" t="inlineStr">
        <is>
          <t xml:space="preserve"> </t>
        </is>
      </c>
      <c r="C9" s="5" t="n">
        <v>14210</v>
      </c>
    </row>
    <row r="10">
      <c r="A10" s="4" t="inlineStr">
        <is>
          <t>Vested at March 31, 2023 (in shares)</t>
        </is>
      </c>
      <c r="B10" s="4" t="inlineStr">
        <is>
          <t xml:space="preserve"> </t>
        </is>
      </c>
      <c r="C10" s="5" t="n">
        <v>3323</v>
      </c>
    </row>
    <row r="11">
      <c r="A11" s="3" t="inlineStr">
        <is>
          <t>Weighted Average Grant Date Fair Value</t>
        </is>
      </c>
      <c r="B11" s="4" t="inlineStr">
        <is>
          <t xml:space="preserve"> </t>
        </is>
      </c>
      <c r="C11" s="4" t="inlineStr">
        <is>
          <t xml:space="preserve"> </t>
        </is>
      </c>
    </row>
    <row r="12">
      <c r="A12" s="4" t="inlineStr">
        <is>
          <t>Granted and outstanding at beginning of period (in dollars per share)</t>
        </is>
      </c>
      <c r="B12" s="4" t="inlineStr">
        <is>
          <t xml:space="preserve"> </t>
        </is>
      </c>
      <c r="C12" s="8" t="n">
        <v>192.52</v>
      </c>
    </row>
    <row r="13">
      <c r="A13" s="4" t="inlineStr">
        <is>
          <t>Granted (in dollars per shares)</t>
        </is>
      </c>
      <c r="B13" s="4" t="inlineStr">
        <is>
          <t xml:space="preserve"> </t>
        </is>
      </c>
      <c r="C13" s="5" t="n">
        <v>0</v>
      </c>
    </row>
    <row r="14">
      <c r="A14" s="4" t="inlineStr">
        <is>
          <t>Forfeited (in dollars per shares)</t>
        </is>
      </c>
      <c r="B14" s="4" t="inlineStr">
        <is>
          <t xml:space="preserve"> </t>
        </is>
      </c>
      <c r="C14" s="5" t="n">
        <v>0</v>
      </c>
    </row>
    <row r="15">
      <c r="A15" s="4" t="inlineStr">
        <is>
          <t>Granted and outstanding at end of period (in dollars per share)</t>
        </is>
      </c>
      <c r="B15" s="4" t="inlineStr">
        <is>
          <t xml:space="preserve"> </t>
        </is>
      </c>
      <c r="C15" s="11" t="n">
        <v>192.52</v>
      </c>
    </row>
    <row r="16">
      <c r="A16" s="4" t="inlineStr">
        <is>
          <t>Vested at March 31, 2023 (in dollars per share)</t>
        </is>
      </c>
      <c r="B16" s="4" t="inlineStr">
        <is>
          <t xml:space="preserve"> </t>
        </is>
      </c>
      <c r="C16" s="8" t="n">
        <v>211.43</v>
      </c>
    </row>
    <row r="17">
      <c r="A17" s="4" t="inlineStr">
        <is>
          <t>RSUs</t>
        </is>
      </c>
      <c r="B17" s="4" t="inlineStr">
        <is>
          <t xml:space="preserve"> </t>
        </is>
      </c>
      <c r="C17" s="4" t="inlineStr">
        <is>
          <t xml:space="preserve"> </t>
        </is>
      </c>
    </row>
    <row r="18">
      <c r="A18" s="3" t="inlineStr">
        <is>
          <t>Incentive Units</t>
        </is>
      </c>
      <c r="B18" s="4" t="inlineStr">
        <is>
          <t xml:space="preserve"> </t>
        </is>
      </c>
      <c r="C18" s="4" t="inlineStr">
        <is>
          <t xml:space="preserve"> </t>
        </is>
      </c>
    </row>
    <row r="19">
      <c r="A19" s="4" t="inlineStr">
        <is>
          <t>Granted and outstanding at beginning of period (in shares)</t>
        </is>
      </c>
      <c r="B19" s="4" t="inlineStr">
        <is>
          <t xml:space="preserve"> </t>
        </is>
      </c>
      <c r="C19" s="5" t="n">
        <v>823829</v>
      </c>
    </row>
    <row r="20">
      <c r="A20" s="4" t="inlineStr">
        <is>
          <t>Granted (in shares)</t>
        </is>
      </c>
      <c r="B20" s="4" t="inlineStr">
        <is>
          <t xml:space="preserve"> </t>
        </is>
      </c>
      <c r="C20" s="5" t="n">
        <v>141729</v>
      </c>
    </row>
    <row r="21">
      <c r="A21" s="4" t="inlineStr">
        <is>
          <t>Forfeited (in shares)</t>
        </is>
      </c>
      <c r="B21" s="4" t="inlineStr">
        <is>
          <t xml:space="preserve"> </t>
        </is>
      </c>
      <c r="C21" s="5" t="n">
        <v>-37475</v>
      </c>
    </row>
    <row r="22">
      <c r="A22" s="4" t="inlineStr">
        <is>
          <t>Vested (in shares)</t>
        </is>
      </c>
      <c r="B22" s="4" t="inlineStr">
        <is>
          <t xml:space="preserve"> </t>
        </is>
      </c>
      <c r="C22" s="5" t="n">
        <v>-4562</v>
      </c>
    </row>
    <row r="23">
      <c r="A23" s="4" t="inlineStr">
        <is>
          <t>Granted and outstanding at end of period (in shares)</t>
        </is>
      </c>
      <c r="B23" s="4" t="inlineStr">
        <is>
          <t xml:space="preserve"> </t>
        </is>
      </c>
      <c r="C23" s="5" t="n">
        <v>923521</v>
      </c>
    </row>
    <row r="24">
      <c r="A24" s="3" t="inlineStr">
        <is>
          <t>Weighted Average Grant Date Fair Value</t>
        </is>
      </c>
      <c r="B24" s="4" t="inlineStr">
        <is>
          <t xml:space="preserve"> </t>
        </is>
      </c>
      <c r="C24" s="4" t="inlineStr">
        <is>
          <t xml:space="preserve"> </t>
        </is>
      </c>
    </row>
    <row r="25">
      <c r="A25" s="4" t="inlineStr">
        <is>
          <t>Granted and outstanding at beginning of period (in dollars per share)</t>
        </is>
      </c>
      <c r="B25" s="4" t="inlineStr">
        <is>
          <t xml:space="preserve"> </t>
        </is>
      </c>
      <c r="C25" s="8" t="n">
        <v>10.68</v>
      </c>
    </row>
    <row r="26">
      <c r="A26" s="4" t="inlineStr">
        <is>
          <t>Granted (in dollars per shares)</t>
        </is>
      </c>
      <c r="B26" s="4" t="inlineStr">
        <is>
          <t xml:space="preserve"> </t>
        </is>
      </c>
      <c r="C26" s="11" t="n">
        <v>7.34</v>
      </c>
    </row>
    <row r="27">
      <c r="A27" s="4" t="inlineStr">
        <is>
          <t>Forfeited (in dollars per shares)</t>
        </is>
      </c>
      <c r="B27" s="4" t="inlineStr">
        <is>
          <t xml:space="preserve"> </t>
        </is>
      </c>
      <c r="C27" s="11" t="n">
        <v>11.03</v>
      </c>
    </row>
    <row r="28">
      <c r="A28" s="4" t="inlineStr">
        <is>
          <t>Vested (in dollars per share)</t>
        </is>
      </c>
      <c r="B28" s="4" t="inlineStr">
        <is>
          <t xml:space="preserve"> </t>
        </is>
      </c>
      <c r="C28" s="11" t="n">
        <v>13.7</v>
      </c>
    </row>
    <row r="29">
      <c r="A29" s="4" t="inlineStr">
        <is>
          <t>Granted and outstanding at end of period (in dollars per share)</t>
        </is>
      </c>
      <c r="B29" s="4" t="inlineStr">
        <is>
          <t xml:space="preserve"> </t>
        </is>
      </c>
      <c r="C29" s="8" t="n">
        <v>10.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Equity-Based Compensation - Options (Details) - Stock options</t>
        </is>
      </c>
      <c r="B1" s="2" t="inlineStr">
        <is>
          <t>3 Months Ended</t>
        </is>
      </c>
    </row>
    <row r="2">
      <c r="B2" s="2" t="inlineStr">
        <is>
          <t>Mar. 31, 2023 $ / shares shares</t>
        </is>
      </c>
    </row>
    <row r="3">
      <c r="A3" s="3" t="inlineStr">
        <is>
          <t>Stock Options</t>
        </is>
      </c>
      <c r="B3" s="4" t="inlineStr">
        <is>
          <t xml:space="preserve"> </t>
        </is>
      </c>
    </row>
    <row r="4">
      <c r="A4" s="4" t="inlineStr">
        <is>
          <t>Outstanding, beginning balance(in shares) | shares</t>
        </is>
      </c>
      <c r="B4" s="5" t="n">
        <v>792370</v>
      </c>
    </row>
    <row r="5">
      <c r="A5" s="4" t="inlineStr">
        <is>
          <t>Granted (in shares) | shares</t>
        </is>
      </c>
      <c r="B5" s="5" t="n">
        <v>126556</v>
      </c>
    </row>
    <row r="6">
      <c r="A6" s="4" t="inlineStr">
        <is>
          <t>Forfeited (in shares) | shares</t>
        </is>
      </c>
      <c r="B6" s="5" t="n">
        <v>-22724</v>
      </c>
    </row>
    <row r="7">
      <c r="A7" s="4" t="inlineStr">
        <is>
          <t>Outstanding, ending balance (in shares) | shares</t>
        </is>
      </c>
      <c r="B7" s="5" t="n">
        <v>896202</v>
      </c>
    </row>
    <row r="8">
      <c r="A8" s="4" t="inlineStr">
        <is>
          <t>Vested (in shares) | shares</t>
        </is>
      </c>
      <c r="B8" s="5" t="n">
        <v>150696</v>
      </c>
    </row>
    <row r="9">
      <c r="A9" s="3" t="inlineStr">
        <is>
          <t>Weighted Average Exercise Price</t>
        </is>
      </c>
      <c r="B9" s="4" t="inlineStr">
        <is>
          <t xml:space="preserve"> </t>
        </is>
      </c>
    </row>
    <row r="10">
      <c r="A10" s="4" t="inlineStr">
        <is>
          <t>Outstanding, beginning balance (in dollars per share) | $ / shares</t>
        </is>
      </c>
      <c r="B10" s="8" t="n">
        <v>9.77</v>
      </c>
    </row>
    <row r="11">
      <c r="A11" s="4" t="inlineStr">
        <is>
          <t>Granted (in dollars per share) | $ / shares</t>
        </is>
      </c>
      <c r="B11" s="11" t="n">
        <v>7.34</v>
      </c>
    </row>
    <row r="12">
      <c r="A12" s="4" t="inlineStr">
        <is>
          <t>Forfeited (in dollars per share) | $ / shares</t>
        </is>
      </c>
      <c r="B12" s="11" t="n">
        <v>9.1</v>
      </c>
    </row>
    <row r="13">
      <c r="A13" s="4" t="inlineStr">
        <is>
          <t>Outstanding, ending balance (in dollars per share) | $ / shares</t>
        </is>
      </c>
      <c r="B13" s="11" t="n">
        <v>9.44</v>
      </c>
    </row>
    <row r="14">
      <c r="A14" s="4" t="inlineStr">
        <is>
          <t>Vested (in dollars per share) | $ / shares</t>
        </is>
      </c>
      <c r="B14" s="6"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fined Contribution Plan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Company's matching contributions to defined contribution plan</t>
        </is>
      </c>
      <c r="B4" s="6" t="n">
        <v>257</v>
      </c>
      <c r="C4" s="6" t="n">
        <v>1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Losses per Share (Details) - USD ($) $ / shares in Units, $ in Thousands</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Net loss</t>
        </is>
      </c>
      <c r="C4" s="6" t="n">
        <v>-17321</v>
      </c>
      <c r="D4" s="6" t="n">
        <v>-254136</v>
      </c>
    </row>
    <row r="5">
      <c r="A5" s="4" t="inlineStr">
        <is>
          <t>Less: Net loss attributable to non-controlling interests</t>
        </is>
      </c>
      <c r="C5" s="5" t="n">
        <v>-12521</v>
      </c>
      <c r="D5" s="5" t="n">
        <v>-193906</v>
      </c>
    </row>
    <row r="6">
      <c r="A6" s="4" t="inlineStr">
        <is>
          <t>Net loss attributable to Class A Common Stock - basic</t>
        </is>
      </c>
      <c r="C6" s="5" t="n">
        <v>-4800</v>
      </c>
      <c r="D6" s="5" t="n">
        <v>-60230</v>
      </c>
    </row>
    <row r="7">
      <c r="A7" s="4" t="inlineStr">
        <is>
          <t>Net loss attributable to Class A Common Stock - diluted</t>
        </is>
      </c>
      <c r="C7" s="6" t="n">
        <v>-4800</v>
      </c>
      <c r="D7" s="6" t="n">
        <v>-60230</v>
      </c>
    </row>
    <row r="8">
      <c r="A8" s="3" t="inlineStr">
        <is>
          <t>Weighted Average Number of Shares Outstanding, Diluted [Abstract]</t>
        </is>
      </c>
      <c r="C8" s="4" t="inlineStr">
        <is>
          <t xml:space="preserve"> </t>
        </is>
      </c>
      <c r="D8" s="4" t="inlineStr">
        <is>
          <t xml:space="preserve"> </t>
        </is>
      </c>
    </row>
    <row r="9">
      <c r="A9" s="4" t="inlineStr">
        <is>
          <t>Weighted average shares of Class A Common Stock outstanding - basic (in shares)</t>
        </is>
      </c>
      <c r="B9" s="4" t="inlineStr">
        <is>
          <t>[1]</t>
        </is>
      </c>
      <c r="C9" s="5" t="n">
        <v>58159223</v>
      </c>
      <c r="D9" s="5" t="n">
        <v>44254837</v>
      </c>
    </row>
    <row r="10">
      <c r="A10" s="4" t="inlineStr">
        <is>
          <t>Weighted average shares of Class A common stock outstanding - diluted (in shares)</t>
        </is>
      </c>
      <c r="B10" s="4" t="inlineStr">
        <is>
          <t>[1]</t>
        </is>
      </c>
      <c r="C10" s="5" t="n">
        <v>58159223</v>
      </c>
      <c r="D10" s="5" t="n">
        <v>44254837</v>
      </c>
    </row>
    <row r="11">
      <c r="A11" s="4" t="inlineStr">
        <is>
          <t>Net loss per share attributable to Class A common stockholders, basic (in dollars per share)</t>
        </is>
      </c>
      <c r="B11" s="4" t="inlineStr">
        <is>
          <t>[1]</t>
        </is>
      </c>
      <c r="C11" s="8" t="n">
        <v>-0.08</v>
      </c>
      <c r="D11" s="8" t="n">
        <v>-1.36</v>
      </c>
    </row>
    <row r="12">
      <c r="A12" s="4" t="inlineStr">
        <is>
          <t>Net loss per share attributable to Class A common stockholders, diluted (in dollars per share)</t>
        </is>
      </c>
      <c r="B12" s="4" t="inlineStr">
        <is>
          <t>[1]</t>
        </is>
      </c>
      <c r="C12" s="8" t="n">
        <v>-0.08</v>
      </c>
      <c r="D12" s="8" t="n">
        <v>-1.36</v>
      </c>
    </row>
    <row r="13"/>
    <row r="14">
      <c r="A14" s="4" t="inlineStr">
        <is>
          <t>[1] For the three months ended March 31, 2022, net loss per share of Class A Common Stock and weighted-average shares of Class A Common Stock outstanding is representative of the period from February 9, 2022 through March 31, 2022, the period following the Business Combination, as defined in Note 1 - Organization and Nature of Business . Shares of Class B Common Stock do not participate in the earnings or losses of the Company and are therefore not participating securities. As such, separate presentation of basic and diluted loss per share of Class B Common Stock under the two-class method has not been presented. For more information, refer to Note 12 - Net Loss per Share .</t>
        </is>
      </c>
    </row>
  </sheetData>
  <mergeCells count="4">
    <mergeCell ref="A1:B2"/>
    <mergeCell ref="C1:D1"/>
    <mergeCell ref="A13:C13"/>
    <mergeCell ref="A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63548096</v>
      </c>
      <c r="C4" s="5" t="n">
        <v>17953545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896202</v>
      </c>
      <c r="C7" s="5" t="n">
        <v>57829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v>
      </c>
      <c r="C10" s="5" t="n">
        <v>17766641</v>
      </c>
    </row>
    <row r="11">
      <c r="A11" s="4" t="inlineStr">
        <is>
          <t>Applicable Premium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826506</v>
      </c>
    </row>
    <row r="14">
      <c r="A14" s="4" t="inlineStr">
        <is>
          <t>Class C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v>
      </c>
      <c r="C16" s="5" t="n">
        <v>694063</v>
      </c>
    </row>
    <row r="17">
      <c r="A17" s="4" t="inlineStr">
        <is>
          <t>Common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53156442</v>
      </c>
      <c r="C19" s="5" t="n">
        <v>149032886</v>
      </c>
    </row>
    <row r="20">
      <c r="A20" s="4" t="inlineStr">
        <is>
          <t>Restricted Common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0</v>
      </c>
      <c r="C22" s="5" t="n">
        <v>10620625</v>
      </c>
    </row>
    <row r="23">
      <c r="A23" s="4" t="inlineStr">
        <is>
          <t>R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923521</v>
      </c>
      <c r="C25" s="5" t="n">
        <v>0</v>
      </c>
    </row>
    <row r="26">
      <c r="A26" s="4" t="inlineStr">
        <is>
          <t>PSU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in shares)</t>
        </is>
      </c>
      <c r="B28" s="5" t="n">
        <v>8462412</v>
      </c>
      <c r="C28" s="5" t="n">
        <v>0</v>
      </c>
    </row>
    <row r="29">
      <c r="A29" s="4" t="inlineStr">
        <is>
          <t>Incentive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in shares)</t>
        </is>
      </c>
      <c r="B31" s="5" t="n">
        <v>14210</v>
      </c>
      <c r="C31" s="5" t="n">
        <v>16445</v>
      </c>
    </row>
    <row r="32">
      <c r="A32" s="4" t="inlineStr">
        <is>
          <t>Employee Stock Purchase</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in shares)</t>
        </is>
      </c>
      <c r="B34" s="5" t="n">
        <v>95309</v>
      </c>
      <c r="C3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upplier, Shipping, Manufacturing, And Marketing - Supplier Concentration Risk - vendor</t>
        </is>
      </c>
      <c r="B1" s="2" t="inlineStr">
        <is>
          <t>3 Months Ended</t>
        </is>
      </c>
    </row>
    <row r="2">
      <c r="B2" s="2" t="inlineStr">
        <is>
          <t>Mar. 31, 2023</t>
        </is>
      </c>
      <c r="C2" s="2" t="inlineStr">
        <is>
          <t>Mar. 31, 2022</t>
        </is>
      </c>
    </row>
    <row r="3">
      <c r="A3" s="4" t="inlineStr">
        <is>
          <t>Coffee supplier accoun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vendors</t>
        </is>
      </c>
      <c r="B5" s="5" t="n">
        <v>6</v>
      </c>
      <c r="C5" s="5" t="n">
        <v>5</v>
      </c>
    </row>
    <row r="6">
      <c r="A6" s="4" t="inlineStr">
        <is>
          <t>Concentration risk, percentage</t>
        </is>
      </c>
      <c r="B6" s="10" t="n">
        <v>0.627</v>
      </c>
      <c r="C6" s="10" t="n">
        <v>0.903</v>
      </c>
    </row>
    <row r="7">
      <c r="A7" s="4" t="inlineStr">
        <is>
          <t>Shipping provider account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umber of vendors</t>
        </is>
      </c>
      <c r="B9" s="5" t="n">
        <v>4</v>
      </c>
      <c r="C9" s="5" t="n">
        <v>4</v>
      </c>
    </row>
    <row r="10">
      <c r="A10" s="4" t="inlineStr">
        <is>
          <t>Concentration risk, percentage</t>
        </is>
      </c>
      <c r="B10" s="10" t="n">
        <v>0.607</v>
      </c>
      <c r="C10" s="10" t="n">
        <v>0.8080000000000001</v>
      </c>
    </row>
    <row r="11">
      <c r="A11" s="4" t="inlineStr">
        <is>
          <t>Primary fulfillment service provider account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Number of vendors</t>
        </is>
      </c>
      <c r="B13" s="5" t="n">
        <v>5</v>
      </c>
      <c r="C13" s="5" t="n">
        <v>1</v>
      </c>
    </row>
    <row r="14">
      <c r="A14" s="4" t="inlineStr">
        <is>
          <t>Concentration risk, percentage</t>
        </is>
      </c>
      <c r="B14" s="10" t="n">
        <v>0.874</v>
      </c>
      <c r="C14" s="10" t="n">
        <v>0.976</v>
      </c>
    </row>
    <row r="15">
      <c r="A15" s="4" t="inlineStr">
        <is>
          <t>Marketing provider account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umber of vendors</t>
        </is>
      </c>
      <c r="B17" s="5" t="n">
        <v>8</v>
      </c>
      <c r="C17" s="5" t="n">
        <v>5</v>
      </c>
    </row>
    <row r="18">
      <c r="A18" s="4" t="inlineStr">
        <is>
          <t>Concentration risk, percentage</t>
        </is>
      </c>
      <c r="B18" s="10" t="n">
        <v>0.439</v>
      </c>
      <c r="C18" s="9" t="n">
        <v>0.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3</t>
        </is>
      </c>
      <c r="C2" s="2" t="inlineStr">
        <is>
          <t>Dec. 31, 2022</t>
        </is>
      </c>
      <c r="D2" s="2" t="inlineStr">
        <is>
          <t>Sep. 30, 2021</t>
        </is>
      </c>
    </row>
    <row r="3">
      <c r="A3" s="3" t="inlineStr">
        <is>
          <t>Purchase Commitment, Excluding Long-term Commitment [Line Items]</t>
        </is>
      </c>
      <c r="B3" s="4" t="inlineStr">
        <is>
          <t xml:space="preserve"> </t>
        </is>
      </c>
      <c r="C3" s="4" t="inlineStr">
        <is>
          <t xml:space="preserve"> </t>
        </is>
      </c>
      <c r="D3" s="4" t="inlineStr">
        <is>
          <t xml:space="preserve"> </t>
        </is>
      </c>
    </row>
    <row r="4">
      <c r="A4" s="4" t="inlineStr">
        <is>
          <t>Sales and other tax exposure included in accrued liabilities</t>
        </is>
      </c>
      <c r="B4" s="6" t="n">
        <v>326</v>
      </c>
      <c r="C4" s="6" t="n">
        <v>326</v>
      </c>
      <c r="D4" s="4" t="inlineStr">
        <is>
          <t xml:space="preserve"> </t>
        </is>
      </c>
    </row>
    <row r="5">
      <c r="A5" s="4" t="inlineStr">
        <is>
          <t>Manufacturing And Purchase Agreement One</t>
        </is>
      </c>
      <c r="B5" s="4" t="inlineStr">
        <is>
          <t xml:space="preserve"> </t>
        </is>
      </c>
      <c r="C5" s="4" t="inlineStr">
        <is>
          <t xml:space="preserve"> </t>
        </is>
      </c>
      <c r="D5" s="4" t="inlineStr">
        <is>
          <t xml:space="preserve"> </t>
        </is>
      </c>
    </row>
    <row r="6">
      <c r="A6" s="3" t="inlineStr">
        <is>
          <t>Purchase Commitment, Excluding Long-term Commitment [Line Items]</t>
        </is>
      </c>
      <c r="B6" s="4" t="inlineStr">
        <is>
          <t xml:space="preserve"> </t>
        </is>
      </c>
      <c r="C6" s="4" t="inlineStr">
        <is>
          <t xml:space="preserve"> </t>
        </is>
      </c>
      <c r="D6" s="4" t="inlineStr">
        <is>
          <t xml:space="preserve"> </t>
        </is>
      </c>
    </row>
    <row r="7">
      <c r="A7" s="4" t="inlineStr">
        <is>
          <t>2023</t>
        </is>
      </c>
      <c r="B7" s="5" t="n">
        <v>33430</v>
      </c>
      <c r="C7" s="4" t="inlineStr">
        <is>
          <t xml:space="preserve"> </t>
        </is>
      </c>
      <c r="D7" s="4" t="inlineStr">
        <is>
          <t xml:space="preserve"> </t>
        </is>
      </c>
    </row>
    <row r="8">
      <c r="A8" s="4" t="inlineStr">
        <is>
          <t>2024</t>
        </is>
      </c>
      <c r="B8" s="6" t="n">
        <v>26480</v>
      </c>
      <c r="C8" s="4" t="inlineStr">
        <is>
          <t xml:space="preserve"> </t>
        </is>
      </c>
      <c r="D8" s="4" t="inlineStr">
        <is>
          <t xml:space="preserve"> </t>
        </is>
      </c>
    </row>
    <row r="9">
      <c r="A9" s="4" t="inlineStr">
        <is>
          <t>Manufacturing And Purchase Agreement To Purchase Canned Product</t>
        </is>
      </c>
      <c r="B9" s="4" t="inlineStr">
        <is>
          <t xml:space="preserve"> </t>
        </is>
      </c>
      <c r="C9" s="4" t="inlineStr">
        <is>
          <t xml:space="preserve"> </t>
        </is>
      </c>
      <c r="D9" s="4" t="inlineStr">
        <is>
          <t xml:space="preserve"> </t>
        </is>
      </c>
    </row>
    <row r="10">
      <c r="A10" s="3" t="inlineStr">
        <is>
          <t>Purchase Commitment, Excluding Long-term Commitment [Line Items]</t>
        </is>
      </c>
      <c r="B10" s="4" t="inlineStr">
        <is>
          <t xml:space="preserve"> </t>
        </is>
      </c>
      <c r="C10" s="4" t="inlineStr">
        <is>
          <t xml:space="preserve"> </t>
        </is>
      </c>
      <c r="D10" s="4" t="inlineStr">
        <is>
          <t xml:space="preserve"> </t>
        </is>
      </c>
    </row>
    <row r="11">
      <c r="A11" s="4" t="inlineStr">
        <is>
          <t>2023</t>
        </is>
      </c>
      <c r="B11" s="4" t="inlineStr">
        <is>
          <t xml:space="preserve"> </t>
        </is>
      </c>
      <c r="C11" s="4" t="inlineStr">
        <is>
          <t xml:space="preserve"> </t>
        </is>
      </c>
      <c r="D11" s="6" t="n">
        <v>1690</v>
      </c>
    </row>
    <row r="12">
      <c r="A12" s="4" t="inlineStr">
        <is>
          <t>2024</t>
        </is>
      </c>
      <c r="B12" s="4" t="inlineStr">
        <is>
          <t xml:space="preserve"> </t>
        </is>
      </c>
      <c r="C12" s="4" t="inlineStr">
        <is>
          <t xml:space="preserve"> </t>
        </is>
      </c>
      <c r="D12" s="5" t="n">
        <v>19920</v>
      </c>
    </row>
    <row r="13">
      <c r="A13" s="4" t="inlineStr">
        <is>
          <t>2025</t>
        </is>
      </c>
      <c r="B13" s="4" t="inlineStr">
        <is>
          <t xml:space="preserve"> </t>
        </is>
      </c>
      <c r="C13" s="4" t="inlineStr">
        <is>
          <t xml:space="preserve"> </t>
        </is>
      </c>
      <c r="D13" s="6" t="n">
        <v>22410</v>
      </c>
    </row>
    <row r="14">
      <c r="A14" s="4" t="inlineStr">
        <is>
          <t>Automatic renewal period</t>
        </is>
      </c>
      <c r="B14" s="4" t="inlineStr">
        <is>
          <t>2 years</t>
        </is>
      </c>
      <c r="C14" s="4" t="inlineStr">
        <is>
          <t xml:space="preserve"> </t>
        </is>
      </c>
      <c r="D14" s="4" t="inlineStr">
        <is>
          <t xml:space="preserve"> </t>
        </is>
      </c>
    </row>
    <row r="15">
      <c r="A15" s="4" t="inlineStr">
        <is>
          <t>Notice period for cancellation</t>
        </is>
      </c>
      <c r="B15" s="4" t="inlineStr">
        <is>
          <t>120 days</t>
        </is>
      </c>
      <c r="C15" s="4" t="inlineStr">
        <is>
          <t xml:space="preserve"> </t>
        </is>
      </c>
      <c r="D15" s="4" t="inlineStr">
        <is>
          <t xml:space="preserve"> </t>
        </is>
      </c>
    </row>
    <row r="16">
      <c r="A16" s="4" t="inlineStr">
        <is>
          <t>Manufacturing And Purchase Agreement To Purchase Coffee Product</t>
        </is>
      </c>
      <c r="B16" s="4" t="inlineStr">
        <is>
          <t xml:space="preserve"> </t>
        </is>
      </c>
      <c r="C16" s="4" t="inlineStr">
        <is>
          <t xml:space="preserve"> </t>
        </is>
      </c>
      <c r="D16" s="4" t="inlineStr">
        <is>
          <t xml:space="preserve"> </t>
        </is>
      </c>
    </row>
    <row r="17">
      <c r="A17" s="3" t="inlineStr">
        <is>
          <t>Purchase Commitment, Excluding Long-term Commitment [Line Items]</t>
        </is>
      </c>
      <c r="B17" s="4" t="inlineStr">
        <is>
          <t xml:space="preserve"> </t>
        </is>
      </c>
      <c r="C17" s="4" t="inlineStr">
        <is>
          <t xml:space="preserve"> </t>
        </is>
      </c>
      <c r="D17" s="4" t="inlineStr">
        <is>
          <t xml:space="preserve"> </t>
        </is>
      </c>
    </row>
    <row r="18">
      <c r="A18" s="4" t="inlineStr">
        <is>
          <t>Minimum purchase amount carries a minimum surcharge</t>
        </is>
      </c>
      <c r="B18" s="6" t="n">
        <v>8800</v>
      </c>
      <c r="C18" s="4" t="inlineStr">
        <is>
          <t xml:space="preserve"> </t>
        </is>
      </c>
      <c r="D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7321</v>
      </c>
      <c r="C4" s="6" t="n">
        <v>-2568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19</v>
      </c>
      <c r="C6" s="5" t="n">
        <v>989</v>
      </c>
    </row>
    <row r="7">
      <c r="A7" s="4" t="inlineStr">
        <is>
          <t>Equity-based compensation</t>
        </is>
      </c>
      <c r="B7" s="5" t="n">
        <v>2506</v>
      </c>
      <c r="C7" s="5" t="n">
        <v>2259</v>
      </c>
    </row>
    <row r="8">
      <c r="A8" s="4" t="inlineStr">
        <is>
          <t>Non-employee equity-based compensation</t>
        </is>
      </c>
      <c r="B8" s="5" t="n">
        <v>0</v>
      </c>
      <c r="C8" s="5" t="n">
        <v>355</v>
      </c>
    </row>
    <row r="9">
      <c r="A9" s="4" t="inlineStr">
        <is>
          <t>Amortization of debt issuance costs</t>
        </is>
      </c>
      <c r="B9" s="5" t="n">
        <v>33</v>
      </c>
      <c r="C9" s="5" t="n">
        <v>243</v>
      </c>
    </row>
    <row r="10">
      <c r="A10" s="4" t="inlineStr">
        <is>
          <t>Change in fair value of earn-out liability</t>
        </is>
      </c>
      <c r="B10" s="5" t="n">
        <v>0</v>
      </c>
      <c r="C10" s="5" t="n">
        <v>171098</v>
      </c>
    </row>
    <row r="11">
      <c r="A11" s="4" t="inlineStr">
        <is>
          <t>Change in fair value of warrant liability</t>
        </is>
      </c>
      <c r="B11" s="5" t="n">
        <v>0</v>
      </c>
      <c r="C11" s="5" t="n">
        <v>62109</v>
      </c>
    </row>
    <row r="12">
      <c r="A12" s="4" t="inlineStr">
        <is>
          <t>Change in fair value of derivative liability</t>
        </is>
      </c>
      <c r="B12" s="5" t="n">
        <v>0</v>
      </c>
      <c r="C12" s="5" t="n">
        <v>7507</v>
      </c>
    </row>
    <row r="13">
      <c r="A13" s="3" t="inlineStr">
        <is>
          <t>Changes in operating assets and liabilities:</t>
        </is>
      </c>
      <c r="B13" s="4" t="inlineStr">
        <is>
          <t xml:space="preserve"> </t>
        </is>
      </c>
      <c r="C13" s="4" t="inlineStr">
        <is>
          <t xml:space="preserve"> </t>
        </is>
      </c>
    </row>
    <row r="14">
      <c r="A14" s="4" t="inlineStr">
        <is>
          <t>Accounts receivable, net</t>
        </is>
      </c>
      <c r="B14" s="5" t="n">
        <v>3055</v>
      </c>
      <c r="C14" s="5" t="n">
        <v>-5976</v>
      </c>
    </row>
    <row r="15">
      <c r="A15" s="4" t="inlineStr">
        <is>
          <t>Inventories, net</t>
        </is>
      </c>
      <c r="B15" s="5" t="n">
        <v>-25724</v>
      </c>
      <c r="C15" s="5" t="n">
        <v>-4985</v>
      </c>
    </row>
    <row r="16">
      <c r="A16" s="4" t="inlineStr">
        <is>
          <t>Prepaid expenses and other assets</t>
        </is>
      </c>
      <c r="B16" s="5" t="n">
        <v>-1118</v>
      </c>
      <c r="C16" s="5" t="n">
        <v>-5193</v>
      </c>
    </row>
    <row r="17">
      <c r="A17" s="4" t="inlineStr">
        <is>
          <t>Accounts payable</t>
        </is>
      </c>
      <c r="B17" s="5" t="n">
        <v>27830</v>
      </c>
      <c r="C17" s="5" t="n">
        <v>-10960</v>
      </c>
    </row>
    <row r="18">
      <c r="A18" s="4" t="inlineStr">
        <is>
          <t>Accrued liabilities</t>
        </is>
      </c>
      <c r="B18" s="5" t="n">
        <v>-6463</v>
      </c>
      <c r="C18" s="5" t="n">
        <v>6174</v>
      </c>
    </row>
    <row r="19">
      <c r="A19" s="4" t="inlineStr">
        <is>
          <t>Deferred revenue and gift card liability</t>
        </is>
      </c>
      <c r="B19" s="5" t="n">
        <v>-160</v>
      </c>
      <c r="C19" s="5" t="n">
        <v>434</v>
      </c>
    </row>
    <row r="20">
      <c r="A20" s="4" t="inlineStr">
        <is>
          <t>Operating lease liability</t>
        </is>
      </c>
      <c r="B20" s="5" t="n">
        <v>219</v>
      </c>
      <c r="C20" s="5" t="n">
        <v>0</v>
      </c>
    </row>
    <row r="21">
      <c r="A21" s="4" t="inlineStr">
        <is>
          <t>Other liabilities</t>
        </is>
      </c>
      <c r="B21" s="5" t="n">
        <v>30</v>
      </c>
      <c r="C21" s="5" t="n">
        <v>148</v>
      </c>
    </row>
    <row r="22">
      <c r="A22" s="4" t="inlineStr">
        <is>
          <t>Net cash used in operating activities</t>
        </is>
      </c>
      <c r="B22" s="5" t="n">
        <v>-15394</v>
      </c>
      <c r="C22" s="5" t="n">
        <v>-32625</v>
      </c>
    </row>
    <row r="23">
      <c r="A23" s="3" t="inlineStr">
        <is>
          <t>Investing activities</t>
        </is>
      </c>
      <c r="B23" s="4" t="inlineStr">
        <is>
          <t xml:space="preserve"> </t>
        </is>
      </c>
      <c r="C23" s="4" t="inlineStr">
        <is>
          <t xml:space="preserve"> </t>
        </is>
      </c>
    </row>
    <row r="24">
      <c r="A24" s="4" t="inlineStr">
        <is>
          <t>Purchases of property, plant and equipment</t>
        </is>
      </c>
      <c r="B24" s="5" t="n">
        <v>-4902</v>
      </c>
      <c r="C24" s="5" t="n">
        <v>-4207</v>
      </c>
    </row>
    <row r="25">
      <c r="A25" s="4" t="inlineStr">
        <is>
          <t>Net cash used in investing activities</t>
        </is>
      </c>
      <c r="B25" s="5" t="n">
        <v>-4902</v>
      </c>
      <c r="C25" s="5" t="n">
        <v>-4207</v>
      </c>
    </row>
    <row r="26">
      <c r="A26" s="3" t="inlineStr">
        <is>
          <t>Financing activities</t>
        </is>
      </c>
      <c r="B26" s="4" t="inlineStr">
        <is>
          <t xml:space="preserve"> </t>
        </is>
      </c>
      <c r="C26" s="4" t="inlineStr">
        <is>
          <t xml:space="preserve"> </t>
        </is>
      </c>
    </row>
    <row r="27">
      <c r="A27" s="4" t="inlineStr">
        <is>
          <t>Proceeds from issuance of long-term debt, net of cash paid for debt issuance costs of $0 as of March 31, 2023 and $3 as of March 31, 2022</t>
        </is>
      </c>
      <c r="B27" s="5" t="n">
        <v>87000</v>
      </c>
      <c r="C27" s="5" t="n">
        <v>5285</v>
      </c>
    </row>
    <row r="28">
      <c r="A28" s="4" t="inlineStr">
        <is>
          <t>Repayment of long-term debt</t>
        </is>
      </c>
      <c r="B28" s="5" t="n">
        <v>-79609</v>
      </c>
      <c r="C28" s="5" t="n">
        <v>-23174</v>
      </c>
    </row>
    <row r="29">
      <c r="A29" s="4" t="inlineStr">
        <is>
          <t>Financing lease obligations</t>
        </is>
      </c>
      <c r="B29" s="5" t="n">
        <v>-25</v>
      </c>
      <c r="C29" s="5" t="n">
        <v>60</v>
      </c>
    </row>
    <row r="30">
      <c r="A30" s="4" t="inlineStr">
        <is>
          <t>Repayment of promissory note</t>
        </is>
      </c>
      <c r="B30" s="5" t="n">
        <v>-399</v>
      </c>
      <c r="C30" s="5" t="n">
        <v>0</v>
      </c>
    </row>
    <row r="31">
      <c r="A31" s="4" t="inlineStr">
        <is>
          <t>Issuance of shares for stock plans</t>
        </is>
      </c>
      <c r="B31" s="5" t="n">
        <v>305</v>
      </c>
      <c r="C31" s="5" t="n">
        <v>0</v>
      </c>
    </row>
    <row r="32">
      <c r="A32" s="4" t="inlineStr">
        <is>
          <t>Distribution and redemption of Series A preferred equity</t>
        </is>
      </c>
      <c r="B32" s="5" t="n">
        <v>0</v>
      </c>
      <c r="C32" s="5" t="n">
        <v>-127853</v>
      </c>
    </row>
    <row r="33">
      <c r="A33" s="4" t="inlineStr">
        <is>
          <t>Proceeds from Business Combination, including PIPE investment</t>
        </is>
      </c>
      <c r="B33" s="5" t="n">
        <v>0</v>
      </c>
      <c r="C33" s="5" t="n">
        <v>337957</v>
      </c>
    </row>
    <row r="34">
      <c r="A34" s="4" t="inlineStr">
        <is>
          <t>Payment of Business Combination costs</t>
        </is>
      </c>
      <c r="B34" s="5" t="n">
        <v>0</v>
      </c>
      <c r="C34" s="5" t="n">
        <v>-31638</v>
      </c>
    </row>
    <row r="35">
      <c r="A35" s="4" t="inlineStr">
        <is>
          <t>Redemption of Class A and Class B units</t>
        </is>
      </c>
      <c r="B35" s="5" t="n">
        <v>0</v>
      </c>
      <c r="C35" s="5" t="n">
        <v>-20145</v>
      </c>
    </row>
    <row r="36">
      <c r="A36" s="4" t="inlineStr">
        <is>
          <t>Redemption of incentive units</t>
        </is>
      </c>
      <c r="B36" s="5" t="n">
        <v>0</v>
      </c>
      <c r="C36" s="5" t="n">
        <v>-3627</v>
      </c>
    </row>
    <row r="37">
      <c r="A37" s="4" t="inlineStr">
        <is>
          <t>Net cash provided by financing activities</t>
        </is>
      </c>
      <c r="B37" s="5" t="n">
        <v>7272</v>
      </c>
      <c r="C37" s="5" t="n">
        <v>136865</v>
      </c>
    </row>
    <row r="38">
      <c r="A38" s="4" t="inlineStr">
        <is>
          <t>Net increase (decrease) in cash, cash equivalents and restricted cash</t>
        </is>
      </c>
      <c r="B38" s="5" t="n">
        <v>-13024</v>
      </c>
      <c r="C38" s="5" t="n">
        <v>100033</v>
      </c>
    </row>
    <row r="39">
      <c r="A39" s="4" t="inlineStr">
        <is>
          <t>Beginning cash, cash equivalents and restricted cash</t>
        </is>
      </c>
      <c r="B39" s="5" t="n">
        <v>38990</v>
      </c>
      <c r="C39" s="5" t="n">
        <v>18334</v>
      </c>
    </row>
    <row r="40">
      <c r="A40" s="4" t="inlineStr">
        <is>
          <t>Ending cash, cash equivalents and restricted cash</t>
        </is>
      </c>
      <c r="B40" s="5" t="n">
        <v>25966</v>
      </c>
      <c r="C40" s="5" t="n">
        <v>118367</v>
      </c>
    </row>
    <row r="41">
      <c r="A41" s="3" t="inlineStr">
        <is>
          <t>Non-cash operating activities</t>
        </is>
      </c>
      <c r="B41" s="4" t="inlineStr">
        <is>
          <t xml:space="preserve"> </t>
        </is>
      </c>
      <c r="C41" s="4" t="inlineStr">
        <is>
          <t xml:space="preserve"> </t>
        </is>
      </c>
    </row>
    <row r="42">
      <c r="A42" s="4" t="inlineStr">
        <is>
          <t>Recognition of right-of-use operating lease assets</t>
        </is>
      </c>
      <c r="B42" s="5" t="n">
        <v>5786</v>
      </c>
      <c r="C42" s="5" t="n">
        <v>7560</v>
      </c>
    </row>
    <row r="43">
      <c r="A43" s="3" t="inlineStr">
        <is>
          <t>Non-cash investing and financing activities</t>
        </is>
      </c>
      <c r="B43" s="4" t="inlineStr">
        <is>
          <t xml:space="preserve"> </t>
        </is>
      </c>
      <c r="C43" s="4" t="inlineStr">
        <is>
          <t xml:space="preserve"> </t>
        </is>
      </c>
    </row>
    <row r="44">
      <c r="A44" s="4" t="inlineStr">
        <is>
          <t>Accrued capital expenditures</t>
        </is>
      </c>
      <c r="B44" s="5" t="n">
        <v>967</v>
      </c>
      <c r="C44" s="5" t="n">
        <v>1171</v>
      </c>
    </row>
    <row r="45">
      <c r="A45" s="4" t="inlineStr">
        <is>
          <t>Recognition of earn-out liabilities</t>
        </is>
      </c>
      <c r="B45" s="5" t="n">
        <v>0</v>
      </c>
      <c r="C45" s="5" t="n">
        <v>218679</v>
      </c>
    </row>
    <row r="46">
      <c r="A46" s="4" t="inlineStr">
        <is>
          <t>Recognition of warrant liabilities</t>
        </is>
      </c>
      <c r="B46" s="5" t="n">
        <v>0</v>
      </c>
      <c r="C46" s="5" t="n">
        <v>36484</v>
      </c>
    </row>
    <row r="47">
      <c r="A47" s="4" t="inlineStr">
        <is>
          <t>Recognition of derivative liability</t>
        </is>
      </c>
      <c r="B47" s="5" t="n">
        <v>0</v>
      </c>
      <c r="C47" s="5" t="n">
        <v>9741</v>
      </c>
    </row>
    <row r="48">
      <c r="A48" s="4" t="inlineStr">
        <is>
          <t>Series A preferred exchange for PIPE shares</t>
        </is>
      </c>
      <c r="B48" s="5" t="n">
        <v>0</v>
      </c>
      <c r="C48" s="5" t="n">
        <v>26203</v>
      </c>
    </row>
    <row r="49">
      <c r="A49" s="4" t="inlineStr">
        <is>
          <t>Series A preferred equity amortization</t>
        </is>
      </c>
      <c r="B49" s="5" t="n">
        <v>0</v>
      </c>
      <c r="C49" s="5" t="n">
        <v>5390</v>
      </c>
    </row>
    <row r="50">
      <c r="A50" s="3" t="inlineStr">
        <is>
          <t>Supplemental cash flow information</t>
        </is>
      </c>
      <c r="B50" s="4" t="inlineStr">
        <is>
          <t xml:space="preserve"> </t>
        </is>
      </c>
      <c r="C50" s="4" t="inlineStr">
        <is>
          <t xml:space="preserve"> </t>
        </is>
      </c>
    </row>
    <row r="51">
      <c r="A51" s="4" t="inlineStr">
        <is>
          <t>Cash paid for income taxes</t>
        </is>
      </c>
      <c r="B51" s="5" t="n">
        <v>179</v>
      </c>
      <c r="C51" s="5" t="n">
        <v>218</v>
      </c>
    </row>
    <row r="52">
      <c r="A52" s="4" t="inlineStr">
        <is>
          <t>Cash paid for interest</t>
        </is>
      </c>
      <c r="B52" s="6" t="n">
        <v>492</v>
      </c>
      <c r="C52" s="6" t="n">
        <v>3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Mar. 31, 2023</t>
        </is>
      </c>
      <c r="C1" s="2" t="inlineStr">
        <is>
          <t>Mar. 31, 2022</t>
        </is>
      </c>
    </row>
    <row r="2">
      <c r="A2" s="3" t="inlineStr">
        <is>
          <t>Statement of Cash Flows [Abstract]</t>
        </is>
      </c>
      <c r="B2" s="4" t="inlineStr">
        <is>
          <t xml:space="preserve"> </t>
        </is>
      </c>
      <c r="C2" s="4" t="inlineStr">
        <is>
          <t xml:space="preserve"> </t>
        </is>
      </c>
    </row>
    <row r="3">
      <c r="A3" s="4" t="inlineStr">
        <is>
          <t>Debt issuance costs</t>
        </is>
      </c>
      <c r="B3" s="6" t="n">
        <v>0</v>
      </c>
      <c r="C3"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BRC Inc., a Delaware public benefit corporation ("BRC Inc."), previously entered into a Business Combination Agreement, dated as of November 2, 2021, as amended by the First Amendment to Business Combination Agreement, dated as of January 4, 2022 (the "First Amendment" and the Business Combination Agreement as so amended, the "Business Combination Agreement"), each by and among BRC Inc., SilverBox Engaged Merger Corp I, a Delaware corporation ("SilverBox"), Authentic Brands LLC, a Delaware limited liability company ("Authentic Brands"), and certain other parties thereto. On February 9, 2022, as contemplated by the Business Combination Agreement, a series of transactions (the "Business Combination") were completed for an estimated value of $1,839,815 as a result of which Authentic Brands became a subsidiary of BRC Inc., with BRC Inc. acting as sole managing member thereof as a public benefit corporation. BRC Inc. conducts substantially all of its business through its solely managed subsidiary, Authentic Brands, and Authentic Brands' subsidiaries, all of which are consolidated in these financial statements. Authentic Brands, through its wholly owned subsidiaries, purchases, roasts, and sells high quality coffee, coffee accessories, and branded apparel through its online channels and business networks. Authentic Brands also develops and promotes online content for the purpose of growing its brands, which include Black Rifle Coffee Company ("BRC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 has prepared the accompanying unaudited consolidated financial statements in accordance with generally accepted accounting principles in the United States of America (“US GAAP”) for interim financial information. The unaudited consolidated financial statements reflect the financial position and operating results of the Company including wholly-owned subsidiaries. These financial statements reflect all normal and recurring adjustments that are, in the opinion of management, necessary for a fair statement of the operating results for the interim periods. Intercompany transactions and balances have been eliminated in consolidation. These unaudited consolidated financial statements should be read in conjunction with the audited consolidated financial statements for the year ended December 31, 2022. The Business Combination was accounted for as a reverse recapitalization transaction between entities under common control, whereas Authentic Brands was considered the accounting acquirer and predecessor entity. The Business Combination was reflected as the equivalent of Authentic Brands issuing stock for the net assets of SilverBox, accompanied by a recapitalization with no incremental goodwill or intangible assets recognized. Authentic Brands was determined to be the predecessor entity to the Business Combination based on a number of considerations, including: • Authentic Brands former management making up the majority of the management team of BRC Inc.; • Authentic Brands former management nominating or representing the majority of BRC Inc.'s board of directors; • Authentic Brands representing the majority of the continuing operations of BRC Inc.; and • The chief executive officer of Authentic Brands having voting control of the combined company. Use of Estimates The preparation of unaudited consolidated financial statements in conformity with US GAAP requires estimates and assumptions that affect the reported amounts of assets and liabilities, revenues and expenses, and related disclosures of contingent liabilities in the unaudited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loyalty rewards, deferred revenue, and measurement and realization of deferred tax assets. Actual results could differ materially from those estimates. Revenue Recognition The Company recognizes revenue in accordance with the provisions of Financial Accounting Standards Board ("FASB") Accounting Standards Update ("ASU") No. 2014-09, Revenue from Contracts with Customers , or Accounting Standards Codification ("ASC 606"). Revenue is recognized when, or as, control of a promised product or service transfers to a customer, in an amount that reflects the consideration to which the Company expects to be entitled in exchange for transferring those products. Revenue also excludes any amounts collected on behalf of third parties, including sales and indirect taxes. Revenue recognition is evaluated through the following five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from product sales through its e-commerce websites and to wholesale customers who sell the products to end user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therefore, recognizes revenue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use or other transaction taxes that are collected from customers and remitted to taxing authorities. Deferred Revenue Deferred revenue consists of amounts billed to or received from customers prior to delivery of products. The Company recognizes such amounts in revenues as the product is delivered. Gift Cards Gift cards are offered through the Company's e-commerce websites through the form of an e-certificate. When a gift card is purchased, the Company recognizes a corresponding liability for the full amount of the gift card, which is recorded in "Deferred revenue and gift card liability" on the unaudited consolidated balance sheets. Gift cards can be redeemed online and on the Company's website.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which is included in "Revenue, net" on the unaudited consolidated statements of operations. Loyalty Rewards Program In August 2020, BRCC established its BRCC Loyalty Points rewards program (the “Loyalty Program”), which is primarily a spend-based program. BRCC customers who establish an online account are enrolled in the Loyalty Program. Under the program, there are two levels in which customers can participate. Subscription customers (customers in the BRCC Coffee Club or subscribed to another subscription product type) are considered to be in the highest tier and earn 3% on purchases. Non-subscription customers earn 1% on purchases. In addition to earning points on purchases, customers can earn points through certain other activities. BRCC reserves the right in its sole discretion to modify, change, add, or remove activities which can be accomplished to earn points at any time. Under the Loyalty Program, customers may redeem rewards as they reach minimum thresholds per reward. The Company reserves the right to modify, change, add, or remove rewards and their points thresholds at any time. BRCC loyalty points will expire if there is no account activity (i.e., if there is no new purchase made or order placed) in a period of twelve months. Conversion of rewards are non-changeable after redemption, have no cash value, and are nontransferable. A portion of rewards are expected to expire and not be redeemed and will be recognized as income over time. Based on historical expiration rates, the Company estimates a certain percentage of rewards to expire and reassesses this estimate on a quarterly basis.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unaudited consolidated balance sheets. For those points that are earned through other activities, the Company recognizes the redemption of these points as a discount to the transaction price at time of sale. Refer to Note 5, Deferred R evenue and Gift Card Liability for information about changes in the current portion of deferred revenue and gift card liability for the three months ended March 31, 2023 and 2022.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A portion of these fees are used for national marketing campaigns. Continuing fees represent a portion of the consideration the Company receives under the franchise agreement. Continuing fees are typically billed and paid monthly. Continuing fees are recognized as the related store sales occur. Revenues from continuing fees are included in "Revenue, net" on the unaudited consolidated statements of operations. Under the franchise agreements, BRCC sells products and equipment to its franchisees. The revenue associated with these product and equipment sales are recognized when control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ten years. Revenues for these upfront franchise fees are recognized on a straight-line basis, which is consistent with the franchisee’s right to use and benefit from the intellectual property associated with BRCC's brands. The current portion of revenues from upfront franchise fees are included in "Deferred revenue and gift card liability" and the long-term portion of revenues from upfront franchisee fees are included in "Other non-current liabilities" on the unaudited consolidated statements of operation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ten years. Revenues for these upfront license fees are recognized on a straight-line basis, which is consistent with the licensee’s right to use and benefit from the intellectual property. Revenues from continuing fees and upfront license fees are presented within “Revenue, net” on the unaudited consolidated statements of operations. Disaggregation of Revenue The Company disaggregates revenue by sales channel. The Wholesale channel includes product revenue sold to an intermediary and not directly to the consumer. The Direct to Consumer channel is principally comprised of revenue from our e-commerce websites and subscription services directly to the consumer. The Outpost channel includes revenue from Company-operated stores, gift cards, franchise store and licensing. The following table disaggregates revenue by sales channel: Three Months Ended March 31, 2023 2022 Wholesale $ 39,997 $ 21,955 Direct to Consumer 36,780 38,332 Outpost 6,713 5,549 Total net sales $ 83,490 $ 65,836 Substantially all revenue is derived from customers located in the United States. One wholesale customer and its affiliate represented 24% of revenue for the three months ended March 31, 2023. No single customer represented more than 10% of revenue for the three months ended March 31, 2022.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less the original shipping charge and actual return shipping fees. If the customer returns an item that has been opened or shows signs of wear, the Company issues a partial refund minus the original shipping charge and actual return shipping fees. Coffee product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923 and $942 as of March 31, 2023 and December 31, 2022, respectively, and included in "Accounts receivable, net" on the unaudited consolidated balance sheets. Shipping and Handling Fees and Costs Shipping and handling is considered a fulfillment activity, as it takes place prior to the customer obtaining control of the merchandise, and fees charged to customers are included in net revenue upon completion of the performance obligation. Segment Information The Company reports operations as a single reportable segment and manages the business as a single-brand consumer products business. This is supported by the operational structure, which includes sales, product design, operations, marketing, and administrative functions focused on the entire product suite rather than individual product categories or sales channels. Our chief operating decision maker reviews financial information on a consolidated basis and does not regularly review financial information for individual sales channels, product categories or geographic regions that would allow decisions to be made about allocation of resources or performance. Cost of Goods Sold Cost of goods sold includes product costs, labor costs, occupancy costs, outbound shipping costs, handling and fulfillment costs, credit card fees, and royalty fees, and is recorded in the period incurred. Cash and Cash Equivalents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 Accounts Receivable, Net Accounts receivable consist primarily of trade amounts due from business customers at period end. Accounts receivable are recorded at invoiced amounts and do not bear interest. From time to time, the Company grants credit to business customers on normal credit terms. The Company maintains an allowance for doubtful accounts receivable based upon its business customers’ financial condition and payment history, and its historical collection experience and expected collectability of accounts receivable. The allowance for doubtful accounts receivable was $415 and $156 as of March 31, 2023 and December 31, 2022, respectively. Inventories, Net Inventories are stated at the lower of standard cost, which approximates First In, First Out ("FIFO"), or net realizable value. The Company records inventory reserves for obsolete and slow-moving inventory. Inventory reserves are based on inventory obsolescence trends, historical experience and application of the specific identification method. Finished goods includes allocations of labor, occupancy expenses, and inbound transportation costs. Property, Plant and Equipment, Net Property, plant and equipment are stated at cost with depreciation calculated using the straight-line method over the estimated useful lives of the related assets or the term of the related finance lease, whichever is shorter. Leasehold improvements are amortized over the shorter of the term of the related leases or estimated useful lives. When assets are retired or otherwise disposed of, the cost and related accumulated depreciation are removed from the accounts, and any resulting gain or loss is reflected in earnings for the period. The cost of maintenance and repairs are charged to earnings as incurred; significant renewals and improvements are capitalized. Estimated useful lives are as follows: Estimated Useful Lives Land — Building and Leasehold improvements 5 — 39 years Computer equipment and software 3 years Machinery and equipment 5 — 15 years Vehicles 5 years Identifiable Intangibles - Internal Use Software In accordance with ASC 350-40, Intangibles - Goodwill and Other, Internal-Use Software ("ASC 350-40"), the Company capitalizes qualifying internal use software costs that are incurred during the application development stage if management with the relevant authority authorizes the project, it is probable the project will be completed, and the software will be used to perform the function intended. Capitalized internal use software costs are reported in property and equipment on the unaudited consolidated balance sheets and are amortized over the expected economic life of three years using the straight-line method once the software is ready for intended use. Costs incurred for enhancements that are expected to result in additional significant functionality are capitalized and amortized over the estimated useful life of the enhancement. Costs related to preliminary project activities and post-implementation activities, including training and maintenance, are expensed as incurred. Capitalized software costs net of accumulated amortization are included as a component of "Property, plant and equipment, net" on the unaudited consolidated balance sheets. Impairment of Long-Lived Assets The Company reviews the recoverability of its long-lived assets, such as property and equipment and identifiable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 For the three months ended March 31, 2023 and 2022, no impairment loss was recognized. Leases The Company leases certain property and equipment under non-cancelable finance and operating leases which expire at various dates through 2026. The Company’s operating leases relate to roasting facilities in Tennessee and Outposts. At the inception of each lease, the Company determines the appropriate classification for each lease as operating or finance. The Company has estimated that the lease term for Outposts is generally 10 to 15 years. Any initial direct costs are capitalized and amortized over the life of the lease. Earn-out Liability The earn-out shares that were payable in Common Units (as defined below) of Authentic Brands pursuant to the Business Combination Agreement were recorded as a liability under ASC 480 and the earn-out shares that were payable in BRC Inc. common stock pursuant to the Business Combination Agreement were recorded as a liability under ASC 815. The earn-out liability was initially measured at fair value at the closing of the Business Combination using a Monte Carlo simulation in an option pricing framework that simulated the future path of the Company's stock price over the earn-out period. The earn-out shares vested in March and April 2022. The Company recognized the earn-out shares as liabilities at fair value and adjusted the earn-out shares to fair value at each reporting period. The earn-out liabilities were subject to re-measurement at each balance sheet date until vesting, and any change in fair value was recognized on the Company’s unaudited consolidated statement of operations. The liabilities were settled prior to December 31, 2022 and therefore not recurring as of March 31, 2023. Warrant Liability The Company evaluates its financial instruments to determine if such instruments are derivatives or contain features that qualify as embedded derivatives. The Company had public and private warrants, both of which did not meet the criteria for equity classification and were accounted for as liabilities. Accordingly, the Company recognized the warrants as liabilities at fair value and adjusted the warrants to fair value at each reporting period with any changes in fair value recognized on the Company’s unaudited consolidated statement of operations. The public and private warrants were redeemed in May 2022. The liabilities were settled prior to December 31, 2022 and therefore not recurring as of March 31, 2023. 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and penalty expense related to income taxes as interest and other expense, respectively. The Company evaluates and accounts for uncertain tax positions using a two-step approach: Step 1. Recognition – occurs when the Company concludes that a tax position, based solely on its technical merits, is more-likely-than-not to be sustainable upon examination. Step 2. Measurement –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Equity-Based Compensation The Company recognizes the cost of equity-based compensation awards and incentive unit awards based on the fair value estimated in accordance with FASB ASC 718, Stock Based Compensation ("ASC 718"). The Company records equity-based compensation expense for awards with only a service based vesting condition based on the fair value of such awards at the grant date and recognizes compensation expense on a straight-line basis over the requisite service period. Equity-based compensation expense for awards with market based vesting conditions is recorded based on the fair value of such awards at the grant date and recognized on an accelerated basis over the requisite service period. The assumptions used to calculate the fair value of equity awards granted are evaluated and revised, as necessary, to reflect the Company's historical experience and current market conditions. For more information, see Note 9 , Equity-Based Compensation . Earnings per Share Basic net income/(loss) per share is calculated by dividing net income/(loss) attributable to Class A common stockholders by the weighted-average shares of Class A common shares outstanding without the consideration for potential dilutive securities. Diluted net loss per share represents basic net loss per share adjusted to include the potentially dilutive effect of outstanding unvested share awards, and units of Authentic Brands designated as common units (the "Common Units") and restricted units (the "Restricted Common Units") in the Third Amended and Restated Limited Liability Company Operating Agreement of Authentic Brands (the "LLC Agreement") that are exchangeable into shares of Class A common stock. Diluted net loss per share is computed by dividing the net income attributable to Class A common shareholders by the weighted-average number of shares of Class A common stock outstanding for the period determined using the treasury stock method and if-converted, as applicable. For more information, see Note 1 2 , Net Loss per Share . 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 accounts are maintained and has not experience any losses in such accounts. The accounts receivable of the Company are spread over a number of customers, of which three customers accounted for 57% of total outstanding receivables as of March 31, 2023 and three customers accounted for 51% of total outstanding receivables as of December 31, 2022. The Company performs ongoing credit evaluations as to the financial condition of its customers and creditors with respect to trade accounts. Marketing and Advertising Expenses 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s. The Company may also enter into marketing service agreements with third party production and content providers where the Company prepays for certain services or deliverables and recognizes the expense when the service is completed. Prepaid marketing and advertising expenses totaled $1,826 and $1,050 as of March 31, 2023 and December 31, 2022, respectively. 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Bloomberg Short Term Bank Yield Index ("BSBY")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U No. 2022-03- Fair Value Measurement ("Topic 820") for non-financial assets and liabilities measured on a non-recurring basi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March 31, 2023, the Company had no Level 3 financial assets or liabilities. Series A Redeemable Preferred Equity The Company accounted for its preferred equity as temporary equity, given the Series A preferred units were probable of becoming redeemable (i.e., exercise of the exit rights in the passage of time). The Series A preferred units have been subsequently remeasured by accreting changes in the redemption value from the date of issuance to the expected redemption date using the effective interest method. The Series A preferred units were redeemed in February 2022 in connection with the Business Combination. The liabilities were settled prior to December 31, 2022 and therefore not recurring as of March 31, 2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4:28Z</dcterms:created>
  <dcterms:modified xmlns:dcterms="http://purl.org/dc/terms/" xmlns:xsi="http://www.w3.org/2001/XMLSchema-instance" xsi:type="dcterms:W3CDTF">2023-05-11T20:24:28Z</dcterms:modified>
</cp:coreProperties>
</file>